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License Agreements" sheetId="11" state="visible" r:id="rId11"/>
    <sheet xmlns:r="http://schemas.openxmlformats.org/officeDocument/2006/relationships" name="Research Collaboration and Lice" sheetId="12" state="visible" r:id="rId12"/>
    <sheet xmlns:r="http://schemas.openxmlformats.org/officeDocument/2006/relationships" name="Marketable Securities" sheetId="13" state="visible" r:id="rId13"/>
    <sheet xmlns:r="http://schemas.openxmlformats.org/officeDocument/2006/relationships" name="Property, Equipment and Leaseho"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Members_ Equity" sheetId="17" state="visible" r:id="rId17"/>
    <sheet xmlns:r="http://schemas.openxmlformats.org/officeDocument/2006/relationships" name="Incentive Unit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Loss Per Common Share_Unit" sheetId="21" state="visible" r:id="rId21"/>
    <sheet xmlns:r="http://schemas.openxmlformats.org/officeDocument/2006/relationships" name="Related Parties" sheetId="22" state="visible" r:id="rId22"/>
    <sheet xmlns:r="http://schemas.openxmlformats.org/officeDocument/2006/relationships" name="Selected Quarterly Financial D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search Collaboration and Li_2" sheetId="26" state="visible" r:id="rId26"/>
    <sheet xmlns:r="http://schemas.openxmlformats.org/officeDocument/2006/relationships" name="Marketable Securities (Tables)" sheetId="27" state="visible" r:id="rId27"/>
    <sheet xmlns:r="http://schemas.openxmlformats.org/officeDocument/2006/relationships" name="Property, Equipment and Lease_2" sheetId="28" state="visible" r:id="rId28"/>
    <sheet xmlns:r="http://schemas.openxmlformats.org/officeDocument/2006/relationships" name="Accrued Expenses (Tables)" sheetId="29" state="visible" r:id="rId29"/>
    <sheet xmlns:r="http://schemas.openxmlformats.org/officeDocument/2006/relationships" name="Long-Term Debt (Tables)" sheetId="30" state="visible" r:id="rId30"/>
    <sheet xmlns:r="http://schemas.openxmlformats.org/officeDocument/2006/relationships" name="Incentive Equity Plans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Net Loss Per Common Share_Unit " sheetId="34" state="visible" r:id="rId34"/>
    <sheet xmlns:r="http://schemas.openxmlformats.org/officeDocument/2006/relationships" name="Selected Quarterly Financial _2" sheetId="35" state="visible" r:id="rId35"/>
    <sheet xmlns:r="http://schemas.openxmlformats.org/officeDocument/2006/relationships" name="Nature of Business - Additiona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License Agreements - Additional" sheetId="40" state="visible" r:id="rId40"/>
    <sheet xmlns:r="http://schemas.openxmlformats.org/officeDocument/2006/relationships" name="Research Collaboration and Li_3" sheetId="41" state="visible" r:id="rId41"/>
    <sheet xmlns:r="http://schemas.openxmlformats.org/officeDocument/2006/relationships" name="Research Collaboration and Li_4" sheetId="42" state="visible" r:id="rId42"/>
    <sheet xmlns:r="http://schemas.openxmlformats.org/officeDocument/2006/relationships" name="Research Collaboration and Li_5" sheetId="43" state="visible" r:id="rId43"/>
    <sheet xmlns:r="http://schemas.openxmlformats.org/officeDocument/2006/relationships" name="Research Collaboration and Li_6" sheetId="44" state="visible" r:id="rId44"/>
    <sheet xmlns:r="http://schemas.openxmlformats.org/officeDocument/2006/relationships" name="Marketable Securities - Summary" sheetId="45" state="visible" r:id="rId45"/>
    <sheet xmlns:r="http://schemas.openxmlformats.org/officeDocument/2006/relationships" name="Property, Equipment and Lease_3" sheetId="46" state="visible" r:id="rId46"/>
    <sheet xmlns:r="http://schemas.openxmlformats.org/officeDocument/2006/relationships" name="Property, Equipment and Lease_4" sheetId="47" state="visible" r:id="rId47"/>
    <sheet xmlns:r="http://schemas.openxmlformats.org/officeDocument/2006/relationships" name="Accrued Expenses - Components o" sheetId="48" state="visible" r:id="rId48"/>
    <sheet xmlns:r="http://schemas.openxmlformats.org/officeDocument/2006/relationships" name="Long-Term Debt - Additional Inf" sheetId="49" state="visible" r:id="rId49"/>
    <sheet xmlns:r="http://schemas.openxmlformats.org/officeDocument/2006/relationships" name="Long-Term Debt - Schedule of As" sheetId="50" state="visible" r:id="rId50"/>
    <sheet xmlns:r="http://schemas.openxmlformats.org/officeDocument/2006/relationships" name="Long-Term Debt - Schedule of An" sheetId="51" state="visible" r:id="rId51"/>
    <sheet xmlns:r="http://schemas.openxmlformats.org/officeDocument/2006/relationships" name="Members' Equity - Additional In" sheetId="52" state="visible" r:id="rId52"/>
    <sheet xmlns:r="http://schemas.openxmlformats.org/officeDocument/2006/relationships" name="Incentive Equity Plans - Additi" sheetId="53" state="visible" r:id="rId53"/>
    <sheet xmlns:r="http://schemas.openxmlformats.org/officeDocument/2006/relationships" name="Incentive Equity Plans - Schedu" sheetId="54" state="visible" r:id="rId54"/>
    <sheet xmlns:r="http://schemas.openxmlformats.org/officeDocument/2006/relationships" name="Incentive Equity Plans - Sche_2" sheetId="55" state="visible" r:id="rId55"/>
    <sheet xmlns:r="http://schemas.openxmlformats.org/officeDocument/2006/relationships" name="Incentive Equity Plans - Summar" sheetId="56" state="visible" r:id="rId56"/>
    <sheet xmlns:r="http://schemas.openxmlformats.org/officeDocument/2006/relationships" name="Incentive Equity Plans - Summ_2" sheetId="57" state="visible" r:id="rId57"/>
    <sheet xmlns:r="http://schemas.openxmlformats.org/officeDocument/2006/relationships" name="Incentive Equity Plans - Summ_3" sheetId="58" state="visible" r:id="rId58"/>
    <sheet xmlns:r="http://schemas.openxmlformats.org/officeDocument/2006/relationships" name="Income Taxes - Additional Infor" sheetId="59" state="visible" r:id="rId59"/>
    <sheet xmlns:r="http://schemas.openxmlformats.org/officeDocument/2006/relationships" name="Income Taxes - Reconciliation o" sheetId="60" state="visible" r:id="rId60"/>
    <sheet xmlns:r="http://schemas.openxmlformats.org/officeDocument/2006/relationships" name="Income Taxes - Summary of Defer"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Net Loss Per Common Share_Uni_2" sheetId="64" state="visible" r:id="rId64"/>
    <sheet xmlns:r="http://schemas.openxmlformats.org/officeDocument/2006/relationships" name="Net Loss Per Common Share_Uni_3" sheetId="65" state="visible" r:id="rId65"/>
    <sheet xmlns:r="http://schemas.openxmlformats.org/officeDocument/2006/relationships" name="Related Parties - Additional In" sheetId="66" state="visible" r:id="rId66"/>
    <sheet xmlns:r="http://schemas.openxmlformats.org/officeDocument/2006/relationships" name="Selected Quarterly Financial _3" sheetId="67" state="visible" r:id="rId67"/>
  </sheets>
  <definedNames/>
  <calcPr calcId="124519" fullCalcOnLoad="1"/>
</workbook>
</file>

<file path=xl/sharedStrings.xml><?xml version="1.0" encoding="utf-8"?>
<sst xmlns="http://schemas.openxmlformats.org/spreadsheetml/2006/main" uniqueCount="725">
  <si>
    <t>Document and Entity Information - USD ($)</t>
  </si>
  <si>
    <t>12 Months Ended</t>
  </si>
  <si>
    <t>Dec. 31, 2018</t>
  </si>
  <si>
    <t>Mar. 2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ARVN</t>
  </si>
  <si>
    <t>Entity Registrant Name</t>
  </si>
  <si>
    <t>ARVINAS, INC.</t>
  </si>
  <si>
    <t>Entity Central Index Key</t>
  </si>
  <si>
    <t>0001655759</t>
  </si>
  <si>
    <t>Current Fiscal Year End Date</t>
  </si>
  <si>
    <t>--12-31</t>
  </si>
  <si>
    <t>Entity Filer Category</t>
  </si>
  <si>
    <t>Non-accelerated Filer</t>
  </si>
  <si>
    <t>Entity Small Business</t>
  </si>
  <si>
    <t>true</t>
  </si>
  <si>
    <t>Entity Emerging Growth Company</t>
  </si>
  <si>
    <t>Entity Ex Transition Period</t>
  </si>
  <si>
    <t>Entity Well-known Seasoned Issuer</t>
  </si>
  <si>
    <t>No</t>
  </si>
  <si>
    <t>Entity Current Reporting Status</t>
  </si>
  <si>
    <t>Yes</t>
  </si>
  <si>
    <t>Entity Shell Company</t>
  </si>
  <si>
    <t>Entity voluntary Filers</t>
  </si>
  <si>
    <t>Entity Public Float</t>
  </si>
  <si>
    <t>Entity Common Stock, Shares Outstanding</t>
  </si>
  <si>
    <t>Consolidated Balance Sheets - USD ($)</t>
  </si>
  <si>
    <t>Dec. 31, 2017</t>
  </si>
  <si>
    <t>Current assets:</t>
  </si>
  <si>
    <t>Cash and cash equivalents</t>
  </si>
  <si>
    <t>Marketable securities</t>
  </si>
  <si>
    <t>Account receivable</t>
  </si>
  <si>
    <t>Other receivables</t>
  </si>
  <si>
    <t>Prepaid expenses and other current assets</t>
  </si>
  <si>
    <t>Total current assets</t>
  </si>
  <si>
    <t>Property, equipment and leasehold improvements, net</t>
  </si>
  <si>
    <t>Other assets:</t>
  </si>
  <si>
    <t>Deposits</t>
  </si>
  <si>
    <t>Total assets</t>
  </si>
  <si>
    <t>Current liabilities:</t>
  </si>
  <si>
    <t>Accounts payable</t>
  </si>
  <si>
    <t>Accrued expenses</t>
  </si>
  <si>
    <t>Deferred revenue</t>
  </si>
  <si>
    <t>Current portion of long-term debt</t>
  </si>
  <si>
    <t>Total current liabilities</t>
  </si>
  <si>
    <t>Long term debt, net of current portion</t>
  </si>
  <si>
    <t>Other non-current liability</t>
  </si>
  <si>
    <t>Preferred unit warrant liability</t>
  </si>
  <si>
    <t>Total liabilities</t>
  </si>
  <si>
    <t>Commitments and contingencies (Note 12)</t>
  </si>
  <si>
    <t xml:space="preserve"> </t>
  </si>
  <si>
    <t>Stockholders'/Members' equity:</t>
  </si>
  <si>
    <t>Common stock, $0.001 par value, 31,235,458 shares issued and outstanding as of December 31, 2018</t>
  </si>
  <si>
    <t>Accumulated deficit</t>
  </si>
  <si>
    <t>Additional paid-in capital</t>
  </si>
  <si>
    <t>Accumulated other comprehensive loss</t>
  </si>
  <si>
    <t>Total stockholders'/members’ equity</t>
  </si>
  <si>
    <t>Total liabilities and stockholders'/members’ equity</t>
  </si>
  <si>
    <t>Series A Redeemable Convertible Preferred Units</t>
  </si>
  <si>
    <t>Redeemable convertible preferred units/stock</t>
  </si>
  <si>
    <t>Series B Redeemable Convertible Preferred Units</t>
  </si>
  <si>
    <t>Common Units</t>
  </si>
  <si>
    <t>Common and Incentive units</t>
  </si>
  <si>
    <t>Incentive Units</t>
  </si>
  <si>
    <t>Consolidated Balance Sheets (Parenthetical) - $ / shares</t>
  </si>
  <si>
    <t>Dec. 31, 2016</t>
  </si>
  <si>
    <t>Common units, par value</t>
  </si>
  <si>
    <t>Common units, issued</t>
  </si>
  <si>
    <t>Common units, outstanding</t>
  </si>
  <si>
    <t>Incentive units, par value</t>
  </si>
  <si>
    <t>Incentive units, issued</t>
  </si>
  <si>
    <t>Common Stock Par Or Stated Value Per Share</t>
  </si>
  <si>
    <t>Common Stock Shares Issued</t>
  </si>
  <si>
    <t>Common Stock Shares Outstanding</t>
  </si>
  <si>
    <t>Redeemable convertible preferred units/stock, par value</t>
  </si>
  <si>
    <t>Redeemable convertible preferred units/stock, issued</t>
  </si>
  <si>
    <t>Redeemable convertible preferred units/stock, outstanding</t>
  </si>
  <si>
    <t>Consolidated Statements of Operations - USD ($)</t>
  </si>
  <si>
    <t>3 Months Ended</t>
  </si>
  <si>
    <t>Sep. 30, 2018</t>
  </si>
  <si>
    <t>Mar. 31, 2018</t>
  </si>
  <si>
    <t>Sep. 30, 2017</t>
  </si>
  <si>
    <t>Jun. 30, 2017</t>
  </si>
  <si>
    <t>Mar. 31, 2017</t>
  </si>
  <si>
    <t>Income Statement [Abstract]</t>
  </si>
  <si>
    <t>Revenue</t>
  </si>
  <si>
    <t>Operating expenses:</t>
  </si>
  <si>
    <t>Research and development</t>
  </si>
  <si>
    <t>General and administrative</t>
  </si>
  <si>
    <t>Total operating expenses</t>
  </si>
  <si>
    <t>Loss from operations</t>
  </si>
  <si>
    <t>Other income (expenses)</t>
  </si>
  <si>
    <t>Other income, net</t>
  </si>
  <si>
    <t>Change in fair value of preferred unit warrant</t>
  </si>
  <si>
    <t>Interest income</t>
  </si>
  <si>
    <t>Interest expense</t>
  </si>
  <si>
    <t>Total other income</t>
  </si>
  <si>
    <t>Net loss</t>
  </si>
  <si>
    <t>Change in redemption value of redeemable preferred units</t>
  </si>
  <si>
    <t>Net loss attributable to common shares/units</t>
  </si>
  <si>
    <t>Net loss per common share/unit, basic and diluted</t>
  </si>
  <si>
    <t>Weighted average common shares/units outstanding, basic and diluted</t>
  </si>
  <si>
    <t>Consolidated Statements of Comprehensive Loss - USD ($)</t>
  </si>
  <si>
    <t>Statement Of Income And Comprehensive Income [Abstract]</t>
  </si>
  <si>
    <t>Other comprehensive gain (loss):</t>
  </si>
  <si>
    <t>Unrealized gain (loss) on available-for-sale securities</t>
  </si>
  <si>
    <t>Comprehensive loss</t>
  </si>
  <si>
    <t>Consolidated Statements of Redeemable Convertible Preferred Shares/Units and Changes in Stockholders'/Members' Equity - USD ($)</t>
  </si>
  <si>
    <t>Total</t>
  </si>
  <si>
    <t>Accumulated Deficit</t>
  </si>
  <si>
    <t>Additional Paid-in Capital</t>
  </si>
  <si>
    <t>Accumulated Other Comprehensive Loss</t>
  </si>
  <si>
    <t>Series C Redeemable Convertible Preferred Units</t>
  </si>
  <si>
    <t>Series A,B and C Convertible Preferred Shares</t>
  </si>
  <si>
    <t>Common UnitsMember Units</t>
  </si>
  <si>
    <t>Common Shares</t>
  </si>
  <si>
    <t>Incentive UnitsMember Units</t>
  </si>
  <si>
    <t>Balance at Dec. 31, 2016</t>
  </si>
  <si>
    <t>Balance, Units/Shares at Dec. 31, 2016</t>
  </si>
  <si>
    <t>Incentive unit-based compensation</t>
  </si>
  <si>
    <t>Incentive unit-based compensation, Units/Shares</t>
  </si>
  <si>
    <t>Change in redemption value of redeemable convertible preferred units</t>
  </si>
  <si>
    <t>Balance at Dec. 31, 2017</t>
  </si>
  <si>
    <t>Balance, Units/Shares at Dec. 31, 2017</t>
  </si>
  <si>
    <t>Exercise of Series A redeemable convertible preferred warrant</t>
  </si>
  <si>
    <t>Exercise of Series A redeemable convertible preferred warrant, Units</t>
  </si>
  <si>
    <t>Issuance of Series C redeemable convertible preferred units</t>
  </si>
  <si>
    <t>Issuance of Series C redeemable convertible preferred units, Units</t>
  </si>
  <si>
    <t>Conversion of redeemable convertible preferred units to redeemable convertible preferred shares</t>
  </si>
  <si>
    <t>Conversion of redeemable convertible preferred units to redeemable convertible preferred shares, Units/Shares</t>
  </si>
  <si>
    <t>Conversion of common and incentive units to common and restricted stock</t>
  </si>
  <si>
    <t>Conversion of common and incentive units to common and restricted stock, Units/Shares</t>
  </si>
  <si>
    <t>Issuance of common stock, net of underwriters' discounts and issuance costs of $12,048,129</t>
  </si>
  <si>
    <t>Issuance of common stock, net of underwriters' discounts and issuance costs of $12,048,129, Shares</t>
  </si>
  <si>
    <t>Conversion of redeemable convertible preferred stock to common stock</t>
  </si>
  <si>
    <t>Conversion of redeemable convertible preferred stock to common stock, Shares</t>
  </si>
  <si>
    <t>Restricted stock vesting</t>
  </si>
  <si>
    <t>Restricted stock vesting, Shares</t>
  </si>
  <si>
    <t>Balance at Dec. 31, 2018</t>
  </si>
  <si>
    <t>Balance, Units/Shares at Dec. 31, 2018</t>
  </si>
  <si>
    <t>Consolidated Statements of Redeemable Convertible Preferred Shares/Units and Changes in Stockholders'/Members' Equity (Parenthetical)</t>
  </si>
  <si>
    <t>Dec. 31, 2018USD ($)</t>
  </si>
  <si>
    <t>Statement Of Stockholders Equity [Abstract]</t>
  </si>
  <si>
    <t>Issuance of common stock, underwriters' discounts and issuance costs</t>
  </si>
  <si>
    <t>Consolidated Statements of Cash Flows - USD ($)</t>
  </si>
  <si>
    <t>Cash flows from operating activities:</t>
  </si>
  <si>
    <t>Adjustments to reconcile net loss to net cash provided by (used in) operating activities:</t>
  </si>
  <si>
    <t>Amortization of debt discount</t>
  </si>
  <si>
    <t>Change in fair value of preferred unit warrant liability</t>
  </si>
  <si>
    <t>Depreciation and amortization</t>
  </si>
  <si>
    <t>Net accretion of bond discounts/(premiums)</t>
  </si>
  <si>
    <t>Non-cash share/unit-based compensation</t>
  </si>
  <si>
    <t>Changes in operating assets and liabilities:</t>
  </si>
  <si>
    <t>Deferred liability</t>
  </si>
  <si>
    <t>Net cash provided by (used in) operating activities</t>
  </si>
  <si>
    <t>Cash flows from investing activities:</t>
  </si>
  <si>
    <t>Purchase of marketable securities</t>
  </si>
  <si>
    <t>Maturities of marketable securities</t>
  </si>
  <si>
    <t>Sales of marketable securities</t>
  </si>
  <si>
    <t>Purchase of property, equipment and leasehold improvements</t>
  </si>
  <si>
    <t>Net cash provided by (used in) investing activities</t>
  </si>
  <si>
    <t>Cash flows from financing activities:</t>
  </si>
  <si>
    <t>Repayments of long term debt</t>
  </si>
  <si>
    <t>Proceeds from long term debt</t>
  </si>
  <si>
    <t>Proceeds from issuance of common stock</t>
  </si>
  <si>
    <t>Payment of common stock offering costs</t>
  </si>
  <si>
    <t>Proceeds from issuance of Series C redeemable convertible preferred units</t>
  </si>
  <si>
    <t>Proceeds from exercise of warrant</t>
  </si>
  <si>
    <t>Net cash provided by (used in) financing activities</t>
  </si>
  <si>
    <t>Net increase (decrease) in cash and cash equivalents</t>
  </si>
  <si>
    <t>Cash and cash equivalents, beginning of the period</t>
  </si>
  <si>
    <t>Cash and cash equivalents, end of the period</t>
  </si>
  <si>
    <t>Supplemental disclosure of cash flow information:</t>
  </si>
  <si>
    <t>Purchases of property, equipment and leasehold improvements unpaid at period end</t>
  </si>
  <si>
    <t>Cash paid for interest</t>
  </si>
  <si>
    <t>Increase (decrease) in redemption value of preferred units</t>
  </si>
  <si>
    <t>Nature of Business</t>
  </si>
  <si>
    <t>Organization Consolidation And Presentation Of Financial Statements [Abstract]</t>
  </si>
  <si>
    <t xml:space="preserve">1. Nature of Business Arvinas, Inc. has five wholly owned subsidiaries, Arvinas Operations, Inc., Arvinas Androgen Receptor, Inc., Arvinas Estrogen Receptor, Inc., Arvinas BRD4, Inc., and Arvinas Winchester, Inc. (collectively, the Company). Arvinas Operations, Inc. was formed in 2013, Arvinas Androgen Receptor, Inc. was formed in 2015, Arvinas Estrogen Receptor, Inc. and Arvinas BRD4, Inc. were formed in 2016, and Arvinas Winchester, Inc. was formed in 2018. In September 2018, the Company converted from a Delaware limited liability company to a Delaware corporation. All periods prior to the date of conversion represent the results of the limited liability corporation. The Company is a biopharmaceutical company dedicated to improving the lives of patients suffering from debilitating and life-threatening diseases throughout the discovery, development and commercialization of therapies to degrade disease-causing proteins. Arvinas, Inc. was incorporated in Delaware on July 3, 2013. Effective January 1, 2015, Arvinas Holding Company, LLC (Arvinas LLC) was formed by the shareholders of Arvinas, Inc. and Arvinas, Inc. became a wholly owned subsidiary of Arvinas LLC. In connection with this reorganization, the rights and preferences of the Preferred Stock of Arvinas, Inc. were exchanged for preferred stock units with similar rights and preferences of Arvinas LLC. As part of the reorganization, the employees, consultants and board members of Arvinas, Inc. exchanged their stock options in Arvinas, Inc. stock in exchange for incentive units in Arvinas LLC. Additionally, common stock holders of Arvinas, Inc. exchanged their common stock for common units in Arvinas LLC. All exchanges were made on a 1-for-1 basis. This reorganization was accounted for as a common control transaction as the common stockholders of Arvinas, Inc. formed Arvinas, LLC and transferred all the assets from Arvinas, Inc. to Arvinas LLC. The Company’s Board of Managers approved a one-for-3.25 reverse stock split of its issued and outstanding shares of common units and a proportional adjustment to the existing conversion ratios for the Company’s Series A, Series B, and Series C preferred units effective as of September 14, 2018. Accordingly, all share/unit and per share/unit amounts for all periods presented in the accompanying financial statements and notes thereto have been retroactively adjusted, where applicable, to reflect this reverse unit split and adjustment of the preferred unit conversion ratios. Immediately prior to the effectiveness of the registration statement pertaining to the Company’s initial public offering on September 26, 2018, the Company converted from a Delaware limited liability company to a Delaware corporation. Pursuant to the plan of conversion, each outstanding Series A, Series B, and Series C preferred units converted into an equal number of shares of Series A, Series B, and Series C preferred stock, each outstanding common unit converted into a share of common stock and each outstanding incentive unit converted into a number of shares of common stock and restricted stock based on a conversion price determined by the board of directors. The Company issued 1,795,221 shares of common stock and 1,268,923 shares of restricted stock. On October 1, 2018, the Company completed an initial public offering (IPO) in which the Company issued and sold 7,500,000 shares On October 1, 2018, all of the outstanding shares of convertible preferred stock automatically converted into 19,697,928 shares of common stock at the applicable conversion ratio then in effect. Subsequent to the closing of the IPO, there were no shares of preferred stock outstanding. </t>
  </si>
  <si>
    <t>Summary of Significant Accounting Policies</t>
  </si>
  <si>
    <t>Accounting Policies [Abstract]</t>
  </si>
  <si>
    <t xml:space="preserve">2. Summary of Significant Accounting Policies Principles of Consolidation The consolidated financial statements of the Company include the accounts of Arvinas Inc. and its wholly owned subsidiaries. All intercompany transactions have been eliminated in consolidation. Use of Estimates The preparation of the Company’s consolidated financial statements in conformity with accounting principles generally accepted in the United States requires management to make certain estimates and assumptions that affect the reported amounts and disclosures in the financial statements. While management believes that estimates and assumptions used in the preparation of the consolidated financial statements are appropriate, actual results could differ from those estimates. The most significant estimates are those used in determination of the Company’s revenue recognition, fair value of its common and preferred units, preferred unit warrant liability and incentive equity compensation. Financial Instruments The Company’s principal financial instruments comprise cash, marketable securities, account receivable, accounts payable, accrued liabilities and long-term debt. The carrying value of all financial instruments approximates fair value. Cash and Cash Equivalents The Company classifies as cash and cash equivalents amounts on deposit in banks and cash invested temporarily in various instruments, primarily money market accounts, with original maturities of three months or less at time of purchase. The carrying amounts reported in the consolidated balance sheets represent the fair values of cash and cash equivalents. Concentration of Credit Risk The Company maintains its cash in financial institution accounts that, at times during the year, may exceed federally insured limits. The cash balances in the financial institutions are insured by the Federal Deposit Insurance Corporation (FDIC) up to $250,000. Cash may also be maintained at commercial institutions that are not insured by the FDIC. For the year ended December 31, 2018, two collaborators each represented over 45% of total revenue. One collaborator accounted for the entire account receivable balance at December 31, 2018 and 2017. For the year ended December 31, 2017, two collaborators represented 60% and 40% of total revenue. Marketable Securities The Company classifies its marketable securities as available-for-sale securities, which are carried at their fair value based on the quoted market prices of the securities with unrealized gains and losses reported as accumulated other comprehensive loss, a separate component of members’ equity. Realized gains and losses on available-for-sale securities are included in net earnings in the period earned or incurred. Property, Equipment, and Leasehold Improvements Property and equipment are recorded at cost. Depreciation is calculated using the straight-line method over the estimated useful lives, which range from three years for office equipment to five years for laboratory equipment. Maintenance and repairs which do not extend the lives of the assets are charged directly to expense as incurred. Upon retirement or disposal, cost and related accumulated depreciation are removed from the related accounts, and any resulting gain or loss is recognized as a component of income or loss for the period. Leasehold improvements are recorded at cost and amortized using the straight-line method over the shorter of the lease term or the useful life of the asset. Impairment of Long-Lived Assets When indications of potential impairments are present, the Company evaluates the carrying value of long-lived assets. The Company adjusts the carrying value of the long-lived assets if the sum of undiscounted expected future cash flows is less than carrying value. No such impairments were recorded during 2018 or 2017. Deferred Financing Costs Deferred financing costs are being amortized over the term of the related debt. Segment Information The Company manages its operations as a single segment for the purposes of assessing performance and making operating decisions. All of the Company’s tangible assets are held in the United States. To date, all of the Company’s revenue has been generated in the United States. Revenue Recognition and Deferred Revenue Revenues from Contracts As discussed under New Accounting Pronouncements, the Company adopted Accounting Standards Codification (ASC) 606, Revenue from Contracts with Customers The Company’s revenue is generated through research collaboration and license agreements with pharmaceutical partners. The terms of these agreements contain multiple goods and services which may include (i) licenses, (ii) research and development activities, and (iii) participation in joint research and development steering committees. The terms of these agreements may include non-refundable upfront license or option fees, payments for research and development activities, payments upon the achievement of certain milestones, and royalty payments based on product sales derived from the collaboration. Under ASC 606, the Company evaluates whether the license agreement, research and development services, and participation in research and development steering committees, represent separate or combined performance obligations. The Company has determined that these services within its existing contracts represent a combined single performance obligation. The research collaboration and license agreements typically include contingent milestone payments related to specified preclinical and clinical development milestones and regulatory milestones. These milestone payments represent variable consideration to be included within the transaction price using the most likely amount method. The Company determined that the most likely amount to be recognized was zero, against which no constraint was applied. The Company will continue to assess the probability of significant reversals for any amounts that become likely to be realized prior to recognizing the variable consideration associated with these payments within the transaction price. Revenue is recognized ratably over the Company’s expected performance period under each respective arrangement. The Company makes its best estimate of the period over which the Company expects to fulfill the Company’s performance obligations, which includes access to technology through the license agreement and research activities. Given the uncertainties of these collaboration arrangements, significant judgment is required to determine the duration of the performance period. For the years ended December 31, 2018 and 2017, the transaction price allocated to the combined performance obligation identified under the agreements is recognized as revenue on a straight-line basis over the estimated performance period under each respective arrangement. Straight-line basis was considered the best measure of progress in which control of the combined obligation transfers to the customers, due to the contract containing license rights to technology, research and development services, and joint committee participation, which in totality are expected to occur ratably over the performance period. The Company’s contracts may also call for certain sales-based milestone and royalty payments upon successful commercialization of a target. The Company recognizes revenues from sales-based milestone and royalty payments at the later of a) the occurrence of the subsequent sale; or b) the performance obligation to which some or all of the sales-based milestone or royalty payments has been allocated has been satisfied (or partially satisfied). The Company anticipates recognizing these milestones and royalty payments if and when subsequent sales are generated by the customer from the use of the technology. To date, no revenue from these sales-based milestone and royalty payments has been recognized for any periods. Amounts received prior to satisfying the above revenue recognition criteria are recorded as a contract liability in the Company’s accompanying consolidated balance sheets. Preferred Unit Warrants Preferred unit warrants issued in conjunction with debt financings were initially recorded at fair value, using a Black-Scholes option pricing model, with a corresponding discount recorded against the face value of the note and a liability. The discount was then accreted against the face value of the note over its remaining term as additional interest expense. The Company classified warrants to purchase shares of its Series A Redeemable Convertible Preferred Units (Series A Preferred Units) as a liability on its balance sheets as these warrants were free-standing financial instruments that were exercisable for contingently redeemable shares. The preferred unit warrants were recorded in long-term liabilities at fair value, estimated using the Black-Scholes option pricing model, and marked to market at each balance sheet date. The change in carrying value was reported as the change in fair value of warrant liability in the accompanying consolidated statements of operations. Income Taxes Arvinas LLC was taxed under the provisions of Subchapter K—Partners and Partnerships of the Internal Revenue Code. Under those provisions, Arvinas LLC did not pay federal or state corporate income taxes on its taxable income. Instead, each member would include net operating income or loss for Arvinas LLC on its individual return. Arvinas LLC was converted to a C corporation in 2018. Arvinas, Inc. and its wholly owned subsidiaries use the asset and liability method of accounting for income taxes, as set forth in ASC 740, Accounting for Income Taxes Management has evaluated the effect of ASC 740 guidance related to uncertain income tax positions and concluded that the Company has no significant uncertain income tax positions at December 31, 2018 and 2017. Equity-based Compensation Prior to its IPO, the Company periodically granted incentive units to employees and non-employees, which generally vested over a four-year period. The incentive units represented a separate substantive class of equity with defined rights within the LLC Operating Agreement. The incentive units represented profits interests in the Company, which was an interest in the increase in the value of the entity over the Participation Threshold, as defined in the LLC Operating Agreement and as determined at the time of grant. The holder, therefore, had the right to participate in distributions of profits only in excess of the Participation Threshold. The Participation Threshold was based on the valuation of the common unit on or around the grant date. The Company accounted for incentive units granted in accordance with ASC 718, Compensation-Stock Compensation The Company used a Black-Scholes option pricing model to determine fair value of its incentive units. The Black-Scholes option pricing model includes various assumptions, including the expected life of incentive units using the simplified method, the expected volatility and the expected risk-free interest rate. These assumptions reflected the Company’s best estimates, but they involve inherent uncertainties based on market conditions generally outside the control of the Company. As a result, if other assumptions had been used, unit-based compensation cost could have been materially impacted. The Company measures employee and board of director equity-based compensation for stock option and restricted stock grants based on the grant date fair value of the equity awards. Equity-based compensation expense is recognized over the requisite service period of the awards. For equity awards that have a performance condition, the Company recognizes compensation expense based on its assessment of the probability that the performance condition will be achieved. The Company measures equity awards granted to consultants based on the fair value of the award on the date the award is granted. Compensation expense is recognized over the period during which services are rendered by such consultants until completed. At the end of each financial reporting period prior to completion of the service, the fair value of these awards is remeasured using the then-current fair value of that equity award. The Company classifies equity-based compensation expense in its consolidated statement of operations in the same manner in which the award recipient’s salary and related costs are classified or in which the award recipient’s service payments are classified. Research and Development Research and development costs are expensed as incurred. The Company records grants from governmental and non-profit agencies as a reduction in research and development expense. Grants are recognized when there is reasonable assurance that the Company will comply with the conditions attached to the grant arrangement and the grant will be received. Grant payments received related to research and development costs incurred prior to the approval of the qualifying program are recognized immediately upon approval of the program by the grantor. Fair Value Measurements ASC Topic 820, Fair Value Measurements and Disclosures Financial Instruments Level 1—Inputs are based upon observable or quoted prices for identical instruments traded in active markets.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The Company’s Level 2 investments consist primarily of corporate notes and bonds and U.S. government and agency securities.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determining fair value, the Company utilizes valuation techniques that maximize the use of observable inputs and minimize the use of unobservable inputs to the extent possible as well as considers counterparty credit risk in its assessment of fair value. The Company’s marketable securities consist of corporate bonds and a government bond which are adjusted to fair value each balance sheet date, based on quoted prices, which are considered Level 2 inputs (see Note 5). The fair value of the preferred unit warrant liability was measured on a recurring basis and was considered a Level 3 instrument in the fair value hierarchy. See Note 8 for the valuation method used and significant assumptions used in the valuation. The following tables summarize the fair values and levels within the fair value hierarchy in which the fair value measurements fall for assets and liabilities measured on a recurring basis as of:
December 31, 2018
Description
Level 1
Level 2
Level 3
Total
Assets:
Corporate bonds
$
—
$
181,668,600
$
—
$
181,668,600
Government securities
—
2,969,040
—
2,969,040
December 31, 2017
Description
Level 1
Level 2
Level 3
Total
Assets:
Corporate bonds
$
—
$
8,258,982
$
—
$
8,258,982
Liabilities:
Preferred unit warrant
$
—
$
—
$
50,888
$
50,888
The following table presents the changes in Level 3 instruments measured on a recurring basis for the years ended December 31, 2018 and 2017:
Preferred Unit Warrant
Balance at December 31, 2016
$
56,759
Change in fair value
(5,871
)
Balance at December 31, 2017
50,888
Change in fair value
193,779
Exercise of warrant
(244,667
)
Balance at December 31, 2018
$
—
Fluctuation in the fair value of the Company’s Series A Preferred Units was the primary driver for the change in the Preferred Unit Warrant liability valuation during each year prior to its exercise. As the fair value of the Series A Preferred Units increase, the value to the holder of the instrument generally increases. Additionally, unit price volatility is one of the significant unobservable inputs used in the fair value measurement of the Company’s Preferred Unit Warrant liability. A decrease in expected volatility would generally result in a lower fair value measurement. The carrying value of accounts payable and accrued expenses approximate their fair value due to the short‑term nature of these assets and liabilities. Redeemable Preferred Units The Company classified redeemable preferred units as temporary equity in the accompanying consolidated balance sheets due to certain redemption events that were outside the Company’s control, including the passage of time. The Company recorded the redeemable preferred units at its redemption value as of the balance sheet date. Net Loss per Common Share/Unit Basic net loss per common share/unit is computed by dividing net loss, after adjusting for redeemable preferred unit dividends, by the weighted-average number of common shares/units outstanding during the period. The change in current redemption value of the redeemable preferred units was treated as a deemed dividend for all periods presented. Diluted net loss per share/unit was computed using the weighted-average number of common shares/units outstanding during the period and, if dilutive, the weighted average number of potential shares of common shares/units. The effect of the conversion of redeemable preferred units into common units was excluded from the computation of diluted net loss per common unit for all periods as their effect was antidilutive. Additionally, common share/unit equivalents are excluded from the computation of diluted net loss per common unit for all periods as their effect is antidilutive. New Accounting Pronouncements Recently Adopted Accounting Pronouncements In March 2016, the Financial Accounting Standards Board (FASB) issued ASU No. 2016-09, Compensation—Stock Compensation (Topic 718): Improvements to Employee Share-Based Payment Accounting Recently Issued Accounting Pronouncements In February 2016, the FASB issued ASU No. 2016-02, Leases In June 2018, the FASB issued ASU No. 2018-07 , Improvements in Nonemployee Share-Based Payment Accounting Other accounting standards that have been issued by the FASB or other standards-setting bodies that do not require adoption until a future date are not expected to have a material impact on the Company’s financial statements upon adoption. </t>
  </si>
  <si>
    <t>License Agreements</t>
  </si>
  <si>
    <t>License Agreements [Abstract]</t>
  </si>
  <si>
    <t xml:space="preserve">3. License Agreements In July 2013, the Company entered into an exclusive license agreement, including the right to grant sublicenses, with Yale University to develop protein degradation technologies. In connection with the execution of this license agreement, the Company made a non-refundable upfront payment of $149,511. In addition to the upfront payment, the Company paid Yale University a License Maintenance Royalty of varying amounts through the fourth anniversary of the license agreement. After 2017 and until the first sale to a third party of any licensed product, the minimum annual payment will be $75,000. During 2018 and 2017, the Company paid $75,000 and $50,000, respectively, under the license agreement. The Company is also required to pay Yale University success-based milestones for the development of the protein degradation technologies as well as low single-digit running royalties on aggregate worldwide net sales of certain licensed products, which may be subject to reductions, and subject to a minimum royalty payment that ranges from $200,000 to $500,000. If the Company sublicenses the protein degradation technologies to a third party, the Company is required to pay Yale University a mid-single digit to mid-double digit percentage of Sublicense Income (as defined in the agreement). During 2015, the Company paid $750,000 to Yale University as a result of the Company entering into its first Research Collaboration and License Agreement representing the maximum amount to be paid for consideration received prior to the filing of an IND for a licensed product. The Company is also required to reimburse Yale University for patent costs incurred. During 2018 and 2017, the Company reimbursed Yale University $216,093 and $109,287, respectively, for patent costs. </t>
  </si>
  <si>
    <t>Research Collaboration and License Agreements</t>
  </si>
  <si>
    <t>Research Collaboration And License Agreements [Abstract]</t>
  </si>
  <si>
    <t>4. Research Collaboration and License Agreements In December 2017, the Company entered into a Research Collaboration and License Agreement with Pfizer, Inc. Under the terms of the agreement, the Company received an upfront non-refundable payment and certain additional payments totaling $28.0 million in 2018 in exchange for use of the Company’s technology license and to fund Pfizer-related research as defined within the agreement. These payments are being recognized as revenue over the total estimated period of performance. The Company is also eligible to receive up to an additional $37.5 million in non-refundable option payments if Pfizer exercises its options for all targets under the agreement. Pfizer exercised an option for $2.5 million in December 2018 and the amount is included in accounts receivable at December 31, 2018. The Company is also entitled to receive up to $225 million in development milestone payments and up to $550 million in sales-based milestone payments for all designated targets under the agreement, as well as tiered royalties based on sales. In September 2015, the Company entered into an Option and License Agreement with Genentech, Inc. and F. Hoffman-La Roche Ltd (the Genentech Agreement). During 2015, the Company received an upfront non-refundable payment of $11.0 million in exchange for use of the Company’s technology license and to fund Genentech-related research as defined within the Genentech Agreement. In November 2017, the Company entered into an Amended and Restated Option, License, and Collaboration Agreement with Genentech, Inc. and F. Hoffman-La Roche Ltd (the Genentech Modification), amending the Genentech Agreement. Under the Genentech Modification, the Company received additional upfront non-refundable payments of $34.5 million to fund Genentech-related research and Genentech has the right to designate up to ten targets. Upfront non-refundable payments are recognized as revenue over the total estimated period of performance. The Company is eligible to receive up to $44.0 million per target in development milestone payments, $52.5 million in regulatory milestone payments and $60.0 million in commercial milestone payments based on sales as well as tiered royalties based on sales. In connection with the Genentech Modification, the Company recognized an increase in revenue previously recognized of $0.4 million due to the offsetting impacts effect of an increase in total transaction price and an increase in expected period of performance. In April 2015, the Company entered into a Research Collaboration and License Agreement with Merck Sharp &amp; Dohme Corp. (the Merck Agreement). During 2015, the Company received an upfront non-refundable payment of $7.0 million, which was recognized as revenue over the total estimated period of performance, in exchange for use of the Company’s technology license. The agreement also provided for research program funding to support Merck-related research. The agreement expired in April 2018. Information about contract liabilities, included as deferred revenue in the accompanying Consolidated Balance Sheets, is as follows:
2018
2017
Contract liabilities
$
53,550,671
$
62,098,761
Revenues recognized in the period from:
Amounts included in deferred revenue in previous periods
13,553,136
6,600,000
Changes in deferred revenue from 2017 to 2018 were due to billings of $5.8 million under new and modified contracts and $14.3 million of revenue recognized on the research collaboration and license agreements. The aggregate amount of the transaction price allocated to performance obligations that are unsatisfied as of December 31, 2018 was $53.6 million, which is expected to be recognized as follows (in millions):
2019
$
16.1
2020
13.6
2021
13.5
2022
8.6
2023
1.8
$
53.6</t>
  </si>
  <si>
    <t>Marketable Securities</t>
  </si>
  <si>
    <t>Investments Debt And Equity Securities [Abstract]</t>
  </si>
  <si>
    <t>5. Marketable Securities The following is a summary of the Company’s available-for-sale securities as of December 31, 2018 and 2017.
December 31, 2018 Description
Effective Maturity
Amortized Cost
Gross Unrealized Gains
Gross Unrealized Losses
Fair Value
Corporate bonds
2019
$
154,859,427
$
—
$
(165,630
)
$
154,693,797
Government bonds
2019
2,966,262
2,778
—
2,969,040
Corporate bonds
2020
27,029,673
(54,870
)
26,974,803
Total
$
184,855,362
$
2,778
$
(220,500
)
$
184,637,640
December 31, 2017 Description
Effective Maturity
Amortized Cost
Gross Unrealized Gains
Gross Unrealized Losses
Fair Value
Corporate bonds
2018
$
8,268,732
$
—
$
(9,751
)
$
8,258,982</t>
  </si>
  <si>
    <t>Property, Equipment and Leasehold Improvements</t>
  </si>
  <si>
    <t>Property Plant And Equipment [Abstract]</t>
  </si>
  <si>
    <t xml:space="preserve">6. Property, Equipment and Leasehold Improvements Property, equipment and leasehold improvements consist of the following at December 31:
2018
2017
Laboratory equipment
$
3,757,265
$
1,952,685
Office equipment
577,418
305,522
Leasehold improvements
981,884
72,294
5,316,567
2,330,501
Less: accumulated depreciation
(1,733,531
)
(1,031,620
)
Property, equipment and leasehold improvements, net
$
3,583,036
$
1,298,881
Depreciation expense totaled $706,000 and $347,395 for the years ended December 31, 2018 and 2017, respectively. </t>
  </si>
  <si>
    <t>Accrued Expenses</t>
  </si>
  <si>
    <t>Payables And Accruals [Abstract]</t>
  </si>
  <si>
    <t>7. Accrued Expenses Accrued expenses consisted of the following at December 31:
2018
2017
Employee expenses
$
2,795,205
$
1,047,022
Research and development expenses
357,148
1,982,525
Professional fees and other
848,923
516,389
$
4,001,276
$
3,545,936</t>
  </si>
  <si>
    <t>Long-Term Debt</t>
  </si>
  <si>
    <t>Debt Disclosure [Abstract]</t>
  </si>
  <si>
    <t xml:space="preserve">8. Long-Term Debt In August 2013, the Company entered into a Loan Agreement (Loan) and a Stock Subscription Warrant, with Connecticut Innovations, Incorporated (CII). Under the Loan, the Company can draw up to $750,000 for the purpose of purchasing laboratory equipment, information technology equipment and leasehold improvements. Leasehold improvements are limited to $100,000. Interest on the Loan is compounded on a monthly basis at a rate of 7.50% per annum and is required to be paid on a monthly basis beginning on the date of the first draw of funds for 10 months, then with principal payments beginning on June 1, 2015 and payable monthly until the maturity date of July 31, 2019. The Company has the ability to prepay the amount due at any time prior to the maturity date without premium or penalty. The Loan is secured by substantially all of the Company’s assets. As of December 31, 2018, and 2017, the amount outstanding under the Loan was $169,610 and $343,500, respectively. In connection with the issuance of the Loan, and as additional consideration, the Company granted CII a warrant to purchase 110,116 shares of the Company’s Series A Preferred Stock at a purchase price of $0.6811 per share, with a term of 7 years from the date of issuance (CII Series A Preferred Stock Warrant). Effective January 1, 2015, the CII Series A Unit Preferred Stock Warrant was exchanged for a warrant to purchase 110,116 units of the Company’s Series A redeemable convertible preferred units (CII Series A Preferred Unit Warrant).The fair value of the CII Series A Preferred Unit Warrant of $61,796 was determined using the Black Scholes option pricing model and was recorded as a debt discount and is being amortized as non-cash interest expense over the term of the Loan. At December 31, 2018 and 2017, the total unamortized debt discount on the Loan totaled $7,210 and $19,569, respectively. Interest expense recorded related to the amortization of the debt discount in 2018 and 2017 was $12,359 in each year. The Company evaluated the CII Series A Preferred Unit Warrant issued under authoritative guidance and determined that the CII Series A Preferred Unit Warrant does not meet the conditions to be classified as equity and has classified the CII Series A Preferred Unit Warrant as a liability at fair value on the accompanying balance sheets. The warrant was exercised in July 2018. The fair value of the CII Series A Preferred Unit Warrant was determined using the Black-Scholes option pricing model with the following assumptions:
December 31, 2017
Expected volatility
100
%
Expected term (years)
2.67
Risk free interest rate
1.91
%
Expected dividend yield
0
%
Fair value of underlying Series A Preferred Units
$
0.98
In connection with an Assistance Agreement with the State of Connecticut (Assistance Agreement) entered into in 2014, under which all the borrowings by the Company were forgiven in accordance with the Assistance Agreement, the Company is required to be located in the State of Connecticut through January 2024,with a default penalty of repayment of the full original funding amount of $2.5 million plus liquidated damages of 7.5%. In June 2018, the Company entered into an Assistance Agreement with the State of Connecticut (2018 Assistance Agreement) to provide funding for the expansion and renovation of laboratory and office space (Project). Under the terms of the 2018 Assistance Agreement, the Company could borrow from the State of Connecticut a maximum of $2.0 million, provided that the funding does not exceed more than 50% of the total Project costs. In September 2018, the Company borrowed $2.0 million under the 2018 Assistance Agreement, bearing interest at 3.25% per annum and interest payments will be required for the first 60 months from the funding date. Thereafter, the loan begins to fully amortize through month 120, maturing in June 2028. According to the terms of the 2018 Assistance Agreement, up to $1.0 million of the funding can be forgiven if the Company meets certain employment conditions, as defined in the agreement. The Company may also be required to prepay a portion of the loan if the employment conditions are not met. The 2018 Assistance Agreement requires that the Company be located in the State of Connecticut through June 2028 with a default penalty of repayment of the full original funding amount of $2.0 million plus liquidated damages of 7.5% of the total amount of funding received. Anticipated future minimum payments on long-term debt, excluding the discount on debt of $7,210, for the years ending December 31 are:
2019
$
169,610
2023
92,480
Beyond 5 years
1,907,520
Total
$
2,169,610
During the years ended December 31, 2018 and 2017, interest expense was $57,440 and $50,357, respectively. </t>
  </si>
  <si>
    <t>Members’ Equity</t>
  </si>
  <si>
    <t>Members' Equity</t>
  </si>
  <si>
    <t xml:space="preserve">9. Members’ Equity Common Units In January 2015, all issued and outstanding common stock in Arvinas, Inc. was exchanged on a 1-for-1 basis for common units of Arvinas LLC. Each common unit entitled the holder to one vote on all matters submitted to a vote of the Company’s members. As noted in Note 1, in September 2018, all issued and outstanding common units were converted into common stock. Preferred Units During 2013 and 2014, Arvinas, Inc. sold 22,463,665 shares of Series A Redeemable Convertible Preferred Stock (Series A Preferred Stock) for $15.3 million at a price of $0.6811 per share. The Series A Preferred Stock was subsequently exchanged for Series A Preferred Units in Arvinas LLC upon the reorganization. During 2015, the Company sold 24,977,489 Series B Redeemable Convertible Preferred Units (Series B Preferred Units) in exchange for $41.6 million at a price of $1.6659 per share. In March 2018, the Company entered into a Series C Preferred Unit Purchase Agreement (the Series C Agreement) to raise additional equity. Under the terms of the Series C Agreement, the Company sold 16,467,066 units of Series C Redeemable Convertible Preferred Units (Series C Preferred Units) for $55.0 million at a price of $3.34 per unit. The Series A, Series B, and Series C Preferred Units (collectively, the Preferred Units) had the following rights, preferences and privileges: Conversion Rights At the option of the holder, each Preferred Unit was convertible into common units at any time after the date of issuance. The initial conversion price was equal to the original Series A Preferred Unit issue price of $0.6811 per unit, Series B Preferred Unit issue price of $1.6659, and Series C Preferred Unit issue price of $3.34 and was subject to adjustment as disclosed in the amended and restated operating agreement. Each Preferred Unit would automatically convert into common units at an applicable conversion rate upon the earlier of (i) the sale of the Company’s common units in a public offering which is not less than $3.34 per unit and which results in gross cash proceeds of at least $70 million, or (ii) the date specified by written consent or agreement of 66.67% of the outstanding Preferred Units. The Company has concluded that the embedded feature would not be accounted for separately as the economic characteristics and risks of the embedded conversion feature are clearly and closely related to the economic characteristics and risks of the host contract, the Preferred Units, given that both represent equity interests in the Company. Voting Rights The holders of Preferred Units were entitled to the same voting rights as the holders of common units, with a number of votes equal to the number of common units into which such Preferred Units could be converted. The holders of a majority of the then outstanding Preferred Units would have had the right to vote upon any matter submitted to the shareholders for a vote. Certain matters, prior to being able to be undertaken by the Company, required the approval of 66.67% of the holders of the Preferred Units, voting as a separate class. Dividends The holders of Preferred Units were entitled to receive non-cumulating dividends if declared by the board of managers, at a rate of 8% of the original per unit price per annum, payable upon a liquidation event or upon redemption, in preference and priority to any payment of dividends on common units. No dividends were declared as of December 31, 2018 and 2017. Redemption Rights The Preferred Units were redeemable at the option of the holders of at least 66.67% of the Preferred Units, voting together as a single class after October 1, 2019. The redemption price equaled an amount per Preferred Unit of any series equal to the greater of (A) the Preference Amount, as defined in the agreement, of such series of Preferred Unit and (B) the fair market value of such series of Preferred Unit as determined in good faith by the board. As the units were redeemable, the Company recorded at redemption value each reporting period. The Company must, therefore, measure the fair value of the preferred units each reporting period to determine the greater of the two potential redemption values as defined above. Fair value was determined each period based on unobservable inputs and management’s judgment due to the absence of quoted market prices, inherent lack of liquidity and the long-term nature of such financial instruments. The valuation was based on market approach utilizing the subject company transaction method. Liquidation In the event of a liquidation, dissolution or winding-up of the Company, the holders of the Preferred Units were entitled to receive, in preference to the holders of the common units and the incentive units, an amount equal to the original issue price, plus accrued but unpaid dividends. If funds were insufficient to pay the amount due, all proceeds shall have been distributed ratably to the respective amounts which would otherwise be payable in respect of the units held by them upon such distribution if all amounts payable with respect to such preferred units were paid in full. After payment of all preferential amounts to the holders of Preferred Units, all remaining funds shall be distributed pro rata to the holders of common units and Preferred Units as if the units of Preferred Units had been converted to common units prior to the distribution. Anti-Dilution Provisions In the event that the Company made adjustments for stock dividends, splits, combinations or other similar events or issues additional securities at a purchase price less than current Preferred Units conversion prices, the Preferred Units’ conversion price would have been adjusted in accordance with weighted average formulas, as defined in the agreements. </t>
  </si>
  <si>
    <t>Incentive Unit Plans</t>
  </si>
  <si>
    <t>Disclosure Of Compensation Related Costs Sharebased Payments [Abstract]</t>
  </si>
  <si>
    <t>Incentive Equity Plans</t>
  </si>
  <si>
    <t xml:space="preserve">10. Incentive Equity Plans In the Fourth Amendment to the Company’s Incentive Share Plan (the Incentive Plan) adopted in March 2018, the Company was authorized to issue up to an aggregate of 6,199,477 incentive units pursuant to the Incentive Plan. Generally, incentive units were granted at no less than fair value as determined by the board of managers and had vesting periods ranging from one to four years. The Incentive Plan was terminated in September 2018. In September 2018, the Company’s board of directors adopted and the Company’s stockholders approved the 2018 Stock Incentive Plan (the 2018 Plan), which became effective upon the effectiveness of the registration statement on Form S-1 for the Company’s IPO. The number of common shares initially available for issuance under the 2018 Plan is the sum of (1) 4,067,007 shares of common stock; plus (2) the number of shares of common stock (up to 1,277,181) issued in respect of incentive units granted under the Incentive Plan that are subject to vesting immediately prior to the effectiveness of the registration statement that expire, terminate or are otherwise surrendered, cancelled, forfeited or repurchased by the Company at their original issuance price pursuant to a contractual repurchase right; plus (3) an annual increase on the first day of each fiscal year beginning with the fiscal year ending December 31, 2019 and continuing to, and including, the fiscal year ending December 31, 2028, equal to the lowest of 4,989,593 shares of the Company’s common stock, 4% of the number of shares of the Company’s common stock outstanding on the first day of the fiscal year and an amount determined by the Company’s board of directors. During 2018, the Company granted 1,715,368 incentive units to employees and directors under the Incentive Plan. The weighted average fair value of incentive units granted to employees was $4.54 per unit. In September 2018, each outstanding incentive unit was converted into a number of shares of common stock based upon the IPO price. Certain of the shares of common stock issued in respect of incentive units continue to be subject to vesting in accordance with the vesting schedule that was applicable to such incentive units, The Company granted 1,253,263 restricted shares to employees and directors as part of the conversion. The Company also granted 1,744,650 stock options to purchase shares of common stock to employees and directors who were holders of incentive units at the time of the incentive unit conversion and 286,307 in new employee grants. The weighted average fair value of stock options granted to employees and directors in 2018 was $9.88 per share. The options granted generally vest over a requisite service period of four years with a maximum contractual life of ten years from date of grant. During 2018, the Company recognized compensation expense of $10,026,666 relating to the issuance of employee incentive awards, and at December 31, 2018, there was $14,598,081 of compensation expense that is expected to be recognized over a weighted average period of approximately 1.5 years. In September 2018, in connection with the conversion of the incentive units, the Company granted 11,097 restricted shares of common stock and 251,010 stock options to purchase shares of common stock to consultants. Subsequent to the conversion, the Company granted 10,000 options to purchase shares of common stock to a consultant. During 2018, the Company recognized compensation expense of $1,603,633 relating to incentive share awards for consultants and, at December 31, 2018, there was $1,558,421 of compensation expense remaining to be amortized over a weighted average period of less than 1.5 years. The fair value of the incentive units granted during the years ended December 31, 2018 and 2017 was determined using the Black-Scholes option pricing model with the following assumptions:
2018
2017
Expected volatility
66 - 71%
75 – 80%
Expected term (years)
5.6-6.1
1.5 – 6.1
Risk free interest rate
2.5-2.9%
1.1 – 2.1%
Expected dividend yield
0%
0%
Fair value of underlying common units
$1.08-8.48
$
0.72
The fair value of the underlying common units indicated above was utilized as the exercise price within the Black-Scholes option pricing model. The fair value of the stock options granted during the year ended December 31, 2018 was determined using the Black-Scholes option pricing model with the following assumptions:
2018
Expected volatility
68
%
Expected term (years)
5.0-10.0
Risk free interest rate
2.6-3.1%
Expected dividend yield
0
%
Exercise price
$
16.00
Given the Company’s common stock has been trading for a sufficient period of time, the Company utilizes a collection of volatilities of peer companies to estimate the expected volatility of its common stock. The expected term is calculated utilizing the simplified method. The following table provides a summary of the incentive unit activity under the Incentive Plan. These amounts include incentive units granted to employees, directors and consultants.
Units
Weighted Average Fair Value
Outstanding at December 31, 2016
3,066,734
$
0.46
Granted
1,150,845
$
0.46
Forfeited
(547,616
)
$
0.49
Outstanding at December 31, 2017
3,669,963
$
0.46
Granted
1,715,368
$
4.54
Forfeited
(34,982
)
$
4.85
Cancelled
(5,350,349
)
$
1.86
Outstanding at December 31, 2018
—
$
—
The following table provides a summary of the restricted stock grant activity under the Incentive Plan in 2018. These amounts include restricted stock granted to employees, directors and consultants.
Shares
Weighted Average Grant Date Fair Value Per Share
Unvested restricted stock at December 31, 2017
—
$
—
Granted
1,264,360
$
16.00
Vested
(144,283
)
$
16.00
Forfeited
(17,788
)
$
16.00
Unvested restricted stock at December 31, 2018
1,102,289
$
16.00
The following table provides a summary of the stock option activity under the 2018 Plan in 2018. These amounts include stock options granted to employees, directors and consultants.
Options
Weighted Average Fair Value
Outstanding at December 31, 2017
—
$
—
Granted
2,291,967
$
9.88
Forfeited
(18,943
)
$
9.86
Outstanding at December 31, 2018
2,273,024
$
9.88
Exercisable at December 31, 2018
420,087
$
9.53
Included in the stock options granted in the table above are options to purchase 1,995,660 shares of common stock that were granted to employees, directors, and consultants granted at the time of the incentive unit conversion that have the same vesting terms as the profit units that were outstanding in September 2018 before the profit interests were converted into common stock. At the time of issuance of the stock options, 357,658 stock options to purchase shares of common stock became immediately vested, resulting in stock compensation expense of $3,627,507. At December 31, 2018, there were 996,452 restricted shares under the Incentive Plan and 2,054,778 stock options under the 2018 Plan that vested and are expected to vest. </t>
  </si>
  <si>
    <t>Income Taxes</t>
  </si>
  <si>
    <t>Income Tax Disclosure [Abstract]</t>
  </si>
  <si>
    <t xml:space="preserve">11. Income Taxes The Company has had no income tax expense due to operating losses incurred for the years ended December 31, 2018 and 2017. The Company has also not recorded any income tax benefits for the net operating losses incurred in each period due to its uncertainty of realizing a benefit from those items. All of the Company’s losses before income taxes were generated in the United States. A reconciliation of the U.S. federal statutory income tax rate to the Company’s effective income tax rate for the years ended December 31, 2018 and 2017 is as follows:
2018
2017
Federal statutory rate
21.0
%
34.0
%
State taxes
—
—
Federal tax rate change
—
(30.0
)%
Federal research tax credit
2.5
%
2.7
%
Stock compensation
(3.3
)%
(0.3
)%
Change in valuation allowance
(20.3
)%
(6.3
)%
Other
0.1
%
(0.1
)%
0.0
%
0.0
% Deferred income taxes represent the tax effect of transactions that are reported in different periods for financial and tax reporting purposes. Temporary differences and carryforwards that give rise to a significant portion of the deferred income tax benefits and liabilities are as follows at December 31, 2018 and 2017:
2018
2017
Deferred income tax assets:
Loss carryforwards
$
12,236,973
$
10,978,713
Deferred revenue
6,179,875
736,672
Tax credits
2,681,628
1,658,899
Stock compensation
1,084,096
Other
181,734
65,714
Total deferred income tax assets
22,364,306
13,439,998
Deferred income tax liabilities
Other
(35,345
)
(24,079
)
Property, equipment and leasehold improvements
(540,609
)
(100,072
)
Total deferred income tax liabilities
(575,954
)
(124,151
)
Less valuation allowance
(21,788,352
)
(13,315,847
)
Net deferred income tax assets
$
—
$
—
The Company has provided a valuation allowance against the full amount of the deferred tax assets since, in the opinion of management, based upon the earnings history of the Company, it is more likely than not that the benefits will not be realized. All or a portion of the remaining valuation allowance may be reduced in future years based on an assessment of earnings sufficient to utilize these potential tax benefits. The valuation allowance increased by $8.5 million in 2018 and $1.5 million in 2017 due to the increase in the net operating loss carryforwards and research and development tax credits, partially decreased by a reduction in deferred revenue. The Company had approximately $58.3 million and $52.3 million of federal net operating loss carryforwards as of December 31, 2018 and 2017, respectively. Federal net operating loss carryforwards as of December 31, 2017 expire at various dates through fiscal year 2037 and federal net operating losses incurred in 2018 and in future years may be carried forward indefinitely, but the deductibility of such carryforwards is limited to 80% of the Company’s taxable income in the year in which carryforwards are used. The Company had approximately $2.7 million and $1.7 million of federal tax credit carryforwards as of December 31, 2018 and 2017, respectively, which expire at various dates through fiscal year 2038. In December 2017, the United States enacted the Tax Cuts and Jobs Act (the “Act”). The Act significantly changed U.S. corporate income tax laws by, among other provisions, reducing the maximum U.S. corporate income tax rate from 35% to 21% starting in 2018. During the year ended December 31, 2017, the Company reduced its deferred income tax asset by approximately $7.2 million as a result of the re-measurement of deferred tax assets and liabilities to the new lower statutory rate of 21%. The rate change did not result in an income tax expense as the effect of the rate change was offset by a corresponding change in the valuation allowance. The Company complies with the provisions of ASC 740 in accounting for its uncertain tax positions. ASC 740 addresses the determination of whether tax benefits claimed or expected to be claimed on a tax return should be recorded in the financial statements. Under ASC 740, the Company may recognize the tax benefit from an uncertain tax position only if it is more likely that not that the tax position will be sustained on examination by the taxing authorities, based on the technical merits of the position. The Company recognizes interest accrued related to unrecognized tax benefits and penalties in tax expense. The Company had no accruals for interest and penalties at December 31, 2018 and 2017. The Company is required to file income tax returns in the U.S. Federal jurisdiction, and in the States of Connecticut and Massachusetts. The Company is a state franchise taxpayer in Connecticut and Massachusetts due to the Company’s loss position. As a result, there is no state income tax provision included in the financial statements. The 2015 tax year forward remain subject to future examinations by the applicable taxing authorities. For the years ended December 31, 2018 and 2017, the Company recorded a benefit from expected cash refunds to be provided by the State of Connecticut, equal to 65% of research and development credits, of $106,316 and $562,385, respectively, which is included in Other Income in the accompanying consolidated statement of operations and comprehensive loss, due to the Company being a state franchise taxpayer. The benefit results from the exchange of the state research and development tax credit carryforwards for cash refunds. At December 31, 2018 and 2017, the Company has recorded receivables of $1.1 million and $989,219, respectively, relating to research and development credits due to the Company. </t>
  </si>
  <si>
    <t>Commitments and Contingencies</t>
  </si>
  <si>
    <t>Commitments And Contingencies Disclosure [Abstract]</t>
  </si>
  <si>
    <t>12. Commitments and Contingencies Lease Commitments On December 31, 2017, the Company signed a new lease for its offices located in New Haven, Connecticut which added additional space through 2022. In addition, the Company has entered into various other equipment leases. Rental payments for the lease arrangements are payable in advance on a monthly basis. Rent expense totaled $606,538 and $402,897 for the years ended December 31, 2018 and 2017, respectively. Future minimum annual lease payments are as follows:
2019
$
705,606
2020
731,541
2021
731,541
2022
716,906
Total
$
2,885,594</t>
  </si>
  <si>
    <t>Net Loss Per Common Share/Unit</t>
  </si>
  <si>
    <t>Earnings Per Share [Abstract]</t>
  </si>
  <si>
    <t>13. Net Loss Per Common Share/Unit Basic and diluted loss per common share/unit were calculated as follows:
2018
2017
Net loss
$
(41,480,466
)
$
(24,049,206
)
Change in redemption value of preferred units
(198,366,756
)
(4,570,431
)
Net loss attributable to common shares/units – basic and diluted
$
(239,847,222
)
$
(28,619,637
)
Weighted average number of common shares/units outstanding, basic and diluted
9,422,799
1,897,544
Net loss per common share/unit
$
(25.45
)
$
(15.08
) The Company’s potential dilutive securities have been excluded from the computation of diluted net loss per common share/unit as the effect would be to reduce the net loss per common share/unit. The following common share/unit equivalents have been excluded from the calculations of diluted loss per common share/unit because their inclusion would have been antidilutive.
2018
2017
Redeemable preferred units, as if converted to common units
—
14,597,268
Incentive units
—
3,669,963
Stock options
2,273,024
—
Restricted stock awards
1,102,289
—
Preferred unit warrant
—
33,881
3,375,313
18,301,112</t>
  </si>
  <si>
    <t>Related Parties</t>
  </si>
  <si>
    <t>Related Party Transactions [Abstract]</t>
  </si>
  <si>
    <t xml:space="preserve">14. Related Parties Dr. Craig Crews, founder of the Company and the Chief Scientific Advisor to the Company, is a common shareholder in the Company and has a consulting agreement with the Company. The Company entered into an amendment to the amended and restated consulting agreement with Professor Crews, which became effective upon the closing of the IPO and continues in effect for three years. Pursuant to the amendment, Professor Crews will be paid $20,833 per month for his services. During the years ended December 31, 2018 and 2017, the Company paid Professor Crews $176,110 and $150,000, respectively, related to his consulting agreement. In connection with the conversion of incentive units, the Company also granted Professor Crews 235,150 options to purchase the Company’s common stock at an exercise price of $16.00 per share, vesting over three years. In July 2013, the Company entered into an exclusive license agreement, including the right to grant sublicenses, with Yale University, a common shareholder in the Company, to develop protein degradation technologies. The Company is required to pay Yale University a minimum annual License Maintenance Royalty of $75,000 until the first commercial sale of product. During the years ended December 31, 2018 and 2017, the Company paid the Office of Cooperative Research at Yale University, a common unit holder in the Company, $288,517 and $152,603, respectively, for the license maintenance royalty fee, reimbursable patent costs and sublicense fee (see Note 3). In July 2016, the Company entered into a Corporate Sponsored Research Agreement (SRA) with Yale University, under the direction of Professor Crews, which was amended in April 2018. The amended SRA extended the agreement until April 2021 and amended the scope of work. The amended SRA requires quarterly payments of $250,000 through the end of the agreement. The total payments made under the SRA for 2018 and 2017 were $851,161 and $404,632, respectively. </t>
  </si>
  <si>
    <t>Selected Quarterly Financial Data (Unaudited)</t>
  </si>
  <si>
    <t>Quarterly Financial Data [Abstract]</t>
  </si>
  <si>
    <t>15. Selected Quarterly Financial Data (Unaudited) Selected quarterly financial data is as follows:
Three months ended
March 31, 2017
June 30, 2017
September 30, 2017
December 31, 2017
Revenue
$
1,668,861
$
1,668,861
$
1,668,861
$
2,572,293
Operating expenses:
Research and development
7,056,199
7,823,617
7,222,897
6,690,189
General and administrative
929,826
569,983
857,310
1,189,122
Total operating expenses
7,986,025
8,393,600
8,080,207
7,879,311
Loss from operations
(6,317,164
)
(6,724,739
)
(6,411,346
)
(5,307,018
)
Other income (expenses)
Other income, net
264
159
607
553,129
Change in fair value of preferred unit warrant
1,335
1,457
1,546
1,533
Interest income
83,562
57,904
24,140
35,781
Interest expense
(13,713
)
(12,973
)
(12,219
)
(11,451
)
Total other income
71,448
46,547
14,074
578,992
Net loss
(6,245,716
)
(6,678,192
)
(6,397,272
)
(4,728,026
)
Change in redemption value of redeemable preferred units
—
—
—
(4,570,431
)
Net loss attributable to common units
$
(6,245,716
)
$
(6,678,192
)
$
(6,397,272
)
$
(9,298,457
)
Net loss per common unit, basic and diluted
$
(3.29
)
$
(3.52
)
$
(3.37
)
$
(4.90
)
Weighted average common units outstanding, basic and diluted
1,897,544
1,897,544
1,897,544
1,897,544
Three months ended
March 31, 2018
June 30, 2018
September 30, 2018
December 31, 2018
Revenue
$
4,108,596
$
3,399,895
$
3,375,264
$
3,440,165
Operating expenses:
Research and development
7,143,817
10,337,835
13,149,879
14,562,299
General and administrative
1,246,887
1,579,605
4,284,231
5,821,445
Total operating expenses
8,390,704
11,917,440
17,434,110
20,383,744
Loss from operations
(4,282,108
)
(8,517,545
)
(14,058,846
)
(16,943,579
)
Other income (expenses)
Other income, net
127,449
130,945
160,100
(315,764
)
Change in fair value of preferred unit warrant
(196,295
)
2,516
—
—
Interest income
211,237
539,413
523,338
1,196,113
Interest expense
(10,669
)
(9,871
)
(12,264
)
(24,636
)
Total other income
131,722
663,003
671,174
855,713
Net loss
(4,150,386
)
(7,854,542
)
(13,387,672
)
(16,087,866
)
Change in redemption value of redeemable preferred units
(71,482,098
)
(14,834,049
)
(112,050,609
)
—
Net loss attributable to common shares/units
$
(75,632,484
)
$
(22,688,591
)
$
(125,438,281
)
$
(16,087,866
)
Net loss per common share/unit, basic and diluted
$
(39.86
)
$
(11.96
)
$
(62.38
)
$
(0.52
)
Weighted average common shares/units outstanding, basic and diluted
1,897,544
1,897,544
2,010,807
31,098,634</t>
  </si>
  <si>
    <t>Summary of Significant Accounting Policies (Policies)</t>
  </si>
  <si>
    <t>Principles of Consolidation</t>
  </si>
  <si>
    <t xml:space="preserve">Principles of Consolidation The consolidated financial statements of the Company include the accounts of Arvinas Inc. and its wholly owned subsidiaries. All intercompany transactions have been eliminated in consolidation. </t>
  </si>
  <si>
    <t>Use of Estimates</t>
  </si>
  <si>
    <t xml:space="preserve">Use of Estimates The preparation of the Company’s consolidated financial statements in conformity with accounting principles generally accepted in the United States requires management to make certain estimates and assumptions that affect the reported amounts and disclosures in the financial statements. While management believes that estimates and assumptions used in the preparation of the consolidated financial statements are appropriate, actual results could differ from those estimates. The most significant estimates are those used in determination of the Company’s revenue recognition, fair value of its common and preferred units, preferred unit warrant liability and incentive equity compensation. </t>
  </si>
  <si>
    <t>Financial Instruments</t>
  </si>
  <si>
    <t xml:space="preserve">Financial Instruments The Company’s principal financial instruments comprise cash, marketable securities, account receivable, accounts payable, accrued liabilities and long-term debt. The carrying value of all financial instruments approximates fair value. </t>
  </si>
  <si>
    <t>Cash and Cash Equivalents</t>
  </si>
  <si>
    <t xml:space="preserve">Cash and Cash Equivalents The Company classifies as cash and cash equivalents amounts on deposit in banks and cash invested temporarily in various instruments, primarily money market accounts, with original maturities of three months or less at time of purchase. The carrying amounts reported in the consolidated balance sheets represent the fair values of cash and cash equivalents. </t>
  </si>
  <si>
    <t>Concentration of Credit Risk</t>
  </si>
  <si>
    <t xml:space="preserve">Concentration of Credit Risk The Company maintains its cash in financial institution accounts that, at times during the year, may exceed federally insured limits. The cash balances in the financial institutions are insured by the Federal Deposit Insurance Corporation (FDIC) up to $250,000. Cash may also be maintained at commercial institutions that are not insured by the FDIC. For the year ended December 31, 2018, two collaborators each represented over 45% of total revenue. One collaborator accounted for the entire account receivable balance at December 31, 2018 and 2017. For the year ended December 31, 2017, two collaborators represented 60% and 40% of total revenue. </t>
  </si>
  <si>
    <t xml:space="preserve">Marketable Securities The Company classifies its marketable securities as available-for-sale securities, which are carried at their fair value based on the quoted market prices of the securities with unrealized gains and losses reported as accumulated other comprehensive loss, a separate component of members’ equity. Realized gains and losses on available-for-sale securities are included in net earnings in the period earned or incurred. </t>
  </si>
  <si>
    <t>Property, Equipment, and Leasehold Improvements</t>
  </si>
  <si>
    <t xml:space="preserve">Property, Equipment, and Leasehold Improvements Property and equipment are recorded at cost. Depreciation is calculated using the straight-line method over the estimated useful lives, which range from three years for office equipment to five years for laboratory equipment. Maintenance and repairs which do not extend the lives of the assets are charged directly to expense as incurred. Upon retirement or disposal, cost and related accumulated depreciation are removed from the related accounts, and any resulting gain or loss is recognized as a component of income or loss for the period. Leasehold improvements are recorded at cost and amortized using the straight-line method over the shorter of the lease term or the useful life of the asset. </t>
  </si>
  <si>
    <t>Impairment of Long-Lived Assets</t>
  </si>
  <si>
    <t xml:space="preserve">Impairment of Long-Lived Assets When indications of potential impairments are present, the Company evaluates the carrying value of long-lived assets. The Company adjusts the carrying value of the long-lived assets if the sum of undiscounted expected future cash flows is less than carrying value. No such impairments were recorded during 2018 or 2017. </t>
  </si>
  <si>
    <t>Deferred Financing Costs</t>
  </si>
  <si>
    <t xml:space="preserve">Deferred Financing Costs Deferred financing costs are being amortized over the term of the related debt. </t>
  </si>
  <si>
    <t>Segment Information</t>
  </si>
  <si>
    <t xml:space="preserve">Segment Information The Company manages its operations as a single segment for the purposes of assessing performance and making operating decisions. All of the Company’s tangible assets are held in the United States. To date, all of the Company’s revenue has been generated in the United States. </t>
  </si>
  <si>
    <t>Revenue Recognition and Deferred Revenue</t>
  </si>
  <si>
    <t xml:space="preserve">Revenue Recognition and Deferred Revenue Revenues from Contracts As discussed under New Accounting Pronouncements, the Company adopted Accounting Standards Codification (ASC) 606, Revenue from Contracts with Customers The Company’s revenue is generated through research collaboration and license agreements with pharmaceutical partners. The terms of these agreements contain multiple goods and services which may include (i) licenses, (ii) research and development activities, and (iii) participation in joint research and development steering committees. The terms of these agreements may include non-refundable upfront license or option fees, payments for research and development activities, payments upon the achievement of certain milestones, and royalty payments based on product sales derived from the collaboration. Under ASC 606, the Company evaluates whether the license agreement, research and development services, and participation in research and development steering committees, represent separate or combined performance obligations. The Company has determined that these services within its existing contracts represent a combined single performance obligation. The research collaboration and license agreements typically include contingent milestone payments related to specified preclinical and clinical development milestones and regulatory milestones. These milestone payments represent variable consideration to be included within the transaction price using the most likely amount method. The Company determined that the most likely amount to be recognized was zero, against which no constraint was applied. The Company will continue to assess the probability of significant reversals for any amounts that become likely to be realized prior to recognizing the variable consideration associated with these payments within the transaction price. Revenue is recognized ratably over the Company’s expected performance period under each respective arrangement. The Company makes its best estimate of the period over which the Company expects to fulfill the Company’s performance obligations, which includes access to technology through the license agreement and research activities. Given the uncertainties of these collaboration arrangements, significant judgment is required to determine the duration of the performance period. For the years ended December 31, 2018 and 2017, the transaction price allocated to the combined performance obligation identified under the agreements is recognized as revenue on a straight-line basis over the estimated performance period under each respective arrangement. Straight-line basis was considered the best measure of progress in which control of the combined obligation transfers to the customers, due to the contract containing license rights to technology, research and development services, and joint committee participation, which in totality are expected to occur ratably over the performance period. The Company’s contracts may also call for certain sales-based milestone and royalty payments upon successful commercialization of a target. The Company recognizes revenues from sales-based milestone and royalty payments at the later of a) the occurrence of the subsequent sale; or b) the performance obligation to which some or all of the sales-based milestone or royalty payments has been allocated has been satisfied (or partially satisfied). The Company anticipates recognizing these milestones and royalty payments if and when subsequent sales are generated by the customer from the use of the technology. To date, no revenue from these sales-based milestone and royalty payments has been recognized for any periods. Amounts received prior to satisfying the above revenue recognition criteria are recorded as a contract liability in the Company’s accompanying consolidated balance sheets. </t>
  </si>
  <si>
    <t>Preferred Unit Warrants</t>
  </si>
  <si>
    <t xml:space="preserve">Preferred Unit Warrants Preferred unit warrants issued in conjunction with debt financings were initially recorded at fair value, using a Black-Scholes option pricing model, with a corresponding discount recorded against the face value of the note and a liability. The discount was then accreted against the face value of the note over its remaining term as additional interest expense. The Company classified warrants to purchase shares of its Series A Redeemable Convertible Preferred Units (Series A Preferred Units) as a liability on its balance sheets as these warrants were free-standing financial instruments that were exercisable for contingently redeemable shares. The preferred unit warrants were recorded in long-term liabilities at fair value, estimated using the Black-Scholes option pricing model, and marked to market at each balance sheet date. The change in carrying value was reported as the change in fair value of warrant liability in the accompanying consolidated statements of operations. </t>
  </si>
  <si>
    <t xml:space="preserve">Income Taxes Arvinas LLC was taxed under the provisions of Subchapter K—Partners and Partnerships of the Internal Revenue Code. Under those provisions, Arvinas LLC did not pay federal or state corporate income taxes on its taxable income. Instead, each member would include net operating income or loss for Arvinas LLC on its individual return. Arvinas LLC was converted to a C corporation in 2018. Arvinas, Inc. and its wholly owned subsidiaries use the asset and liability method of accounting for income taxes, as set forth in ASC 740, Accounting for Income Taxes Management has evaluated the effect of ASC 740 guidance related to uncertain income tax positions and concluded that the Company has no significant uncertain income tax positions at December 31, 2018 and 2017. </t>
  </si>
  <si>
    <t>Equity-based Compensation</t>
  </si>
  <si>
    <t xml:space="preserve">Equity-based Compensation Prior to its IPO, the Company periodically granted incentive units to employees and non-employees, which generally vested over a four-year period. The incentive units represented a separate substantive class of equity with defined rights within the LLC Operating Agreement. The incentive units represented profits interests in the Company, which was an interest in the increase in the value of the entity over the Participation Threshold, as defined in the LLC Operating Agreement and as determined at the time of grant. The holder, therefore, had the right to participate in distributions of profits only in excess of the Participation Threshold. The Participation Threshold was based on the valuation of the common unit on or around the grant date. The Company accounted for incentive units granted in accordance with ASC 718, Compensation-Stock Compensation The Company used a Black-Scholes option pricing model to determine fair value of its incentive units. The Black-Scholes option pricing model includes various assumptions, including the expected life of incentive units using the simplified method, the expected volatility and the expected risk-free interest rate. These assumptions reflected the Company’s best estimates, but they involve inherent uncertainties based on market conditions generally outside the control of the Company. As a result, if other assumptions had been used, unit-based compensation cost could have been materially impacted. The Company measures employee and board of director equity-based compensation for stock option and restricted stock grants based on the grant date fair value of the equity awards. Equity-based compensation expense is recognized over the requisite service period of the awards. For equity awards that have a performance condition, the Company recognizes compensation expense based on its assessment of the probability that the performance condition will be achieved. The Company measures equity awards granted to consultants based on the fair value of the award on the date the award is granted. Compensation expense is recognized over the period during which services are rendered by such consultants until completed. At the end of each financial reporting period prior to completion of the service, the fair value of these awards is remeasured using the then-current fair value of that equity award. The Company classifies equity-based compensation expense in its consolidated statement of operations in the same manner in which the award recipient’s salary and related costs are classified or in which the award recipient’s service payments are classified. </t>
  </si>
  <si>
    <t>Research and Development</t>
  </si>
  <si>
    <t xml:space="preserve">Research and Development Research and development costs are expensed as incurred. The Company records grants from governmental and non-profit agencies as a reduction in research and development expense. Grants are recognized when there is reasonable assurance that the Company will comply with the conditions attached to the grant arrangement and the grant will be received. Grant payments received related to research and development costs incurred prior to the approval of the qualifying program are recognized immediately upon approval of the program by the grantor. </t>
  </si>
  <si>
    <t>Fair Value Measurements</t>
  </si>
  <si>
    <t xml:space="preserve">Fair Value Measurements ASC Topic 820, Fair Value Measurements and Disclosures Financial Instruments Level 1—Inputs are based upon observable or quoted prices for identical instruments traded in active markets.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The Company’s Level 2 investments consist primarily of corporate notes and bonds and U.S. government and agency securities.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determining fair value, the Company utilizes valuation techniques that maximize the use of observable inputs and minimize the use of unobservable inputs to the extent possible as well as considers counterparty credit risk in its assessment of fair value. The Company’s marketable securities consist of corporate bonds and a government bond which are adjusted to fair value each balance sheet date, based on quoted prices, which are considered Level 2 inputs (see Note 5). The fair value of the preferred unit warrant liability was measured on a recurring basis and was considered a Level 3 instrument in the fair value hierarchy. See Note 8 for the valuation method used and significant assumptions used in the valuation. The following tables summarize the fair values and levels within the fair value hierarchy in which the fair value measurements fall for assets and liabilities measured on a recurring basis as of:
December 31, 2018
Description
Level 1
Level 2
Level 3
Total
Assets:
Corporate bonds
$
—
$
181,668,600
$
—
$
181,668,600
Government securities
—
2,969,040
—
2,969,040
December 31, 2017
Description
Level 1
Level 2
Level 3
Total
Assets:
Corporate bonds
$
—
$
8,258,982
$
—
$
8,258,982
Liabilities:
Preferred unit warrant
$
—
$
—
$
50,888
$
50,888
The following table presents the changes in Level 3 instruments measured on a recurring basis for the years ended December 31, 2018 and 2017:
Preferred Unit Warrant
Balance at December 31, 2016
$
56,759
Change in fair value
(5,871
)
Balance at December 31, 2017
50,888
Change in fair value
193,779
Exercise of warrant
(244,667
)
Balance at December 31, 2018
$
—
Fluctuation in the fair value of the Company’s Series A Preferred Units was the primary driver for the change in the Preferred Unit Warrant liability valuation during each year prior to its exercise. As the fair value of the Series A Preferred Units increase, the value to the holder of the instrument generally increases. Additionally, unit price volatility is one of the significant unobservable inputs used in the fair value measurement of the Company’s Preferred Unit Warrant liability. A decrease in expected volatility would generally result in a lower fair value measurement. </t>
  </si>
  <si>
    <t>Redeemable Preferred Units</t>
  </si>
  <si>
    <t xml:space="preserve">Redeemable Preferred Units The Company classified redeemable preferred units as temporary equity in the accompanying consolidated balance sheets due to certain redemption events that were outside the Company’s control, including the passage of time. The Company recorded the redeemable preferred units at its redemption value as of the balance sheet date. </t>
  </si>
  <si>
    <t>Net Loss per Common Share/Unit</t>
  </si>
  <si>
    <t xml:space="preserve">Net Loss per Common Share/Unit Basic net loss per common share/unit is computed by dividing net loss, after adjusting for redeemable preferred unit dividends, by the weighted-average number of common shares/units outstanding during the period. The change in current redemption value of the redeemable preferred units was treated as a deemed dividend for all periods presented. Diluted net loss per share/unit was computed using the weighted-average number of common shares/units outstanding during the period and, if dilutive, the weighted average number of potential shares of common shares/units. The effect of the conversion of redeemable preferred units into common units was excluded from the computation of diluted net loss per common unit for all periods as their effect was antidilutive. Additionally, common share/unit equivalents are excluded from the computation of diluted net loss per common unit for all periods as their effect is antidilutive. </t>
  </si>
  <si>
    <t>New Accounting Pronouncements</t>
  </si>
  <si>
    <t xml:space="preserve">New Accounting Pronouncements Recently Adopted Accounting Pronouncements In March 2016, the Financial Accounting Standards Board (FASB) issued ASU No. 2016-09, Compensation—Stock Compensation (Topic 718): Improvements to Employee Share-Based Payment Accounting Recently Issued Accounting Pronouncements In February 2016, the FASB issued ASU No. 2016-02, Leases In June 2018, the FASB issued ASU No. 2018-07 , Improvements in Nonemployee Share-Based Payment Accounting Other accounting standards that have been issued by the FASB or other standards-setting bodies that do not require adoption until a future date are not expected to have a material impact on the Company’s financial statements upon adoption. </t>
  </si>
  <si>
    <t>Summary of Significant Accounting Policies (Tables)</t>
  </si>
  <si>
    <t>Schedule of Fair Value, Assets and Liabilities Measured on Recurring Basis</t>
  </si>
  <si>
    <t>The following tables summarize the fair values and levels within the fair value hierarchy in which the fair value measurements fall for assets and liabilities measured on a recurring basis as of:
December 31, 2018
Description
Level 1
Level 2
Level 3
Total
Assets:
Corporate bonds
$
—
$
181,668,600
$
—
$
181,668,600
Government securities
—
2,969,040
—
2,969,040
December 31, 2017
Description
Level 1
Level 2
Level 3
Total
Assets:
Corporate bonds
$
—
$
8,258,982
$
—
$
8,258,982
Liabilities:
Preferred unit warrant
$
—
$
—
$
50,888
$
50,888</t>
  </si>
  <si>
    <t>Summary of Changes In Level 3 Instruments Measured On Recurring Basis</t>
  </si>
  <si>
    <t>The following table presents the changes in Level 3 instruments measured on a recurring basis for the years ended December 31, 2018 and 2017:
Preferred Unit Warrant
Balance at December 31, 2016
$
56,759
Change in fair value
(5,871
)
Balance at December 31, 2017
50,888
Change in fair value
193,779
Exercise of warrant
(244,667
)
Balance at December 31, 2018
$
—</t>
  </si>
  <si>
    <t>Research Collaboration and License Agreements (Tables)</t>
  </si>
  <si>
    <t>Summary of Contract Liabilities</t>
  </si>
  <si>
    <t>Information about contract liabilities, included as deferred revenue in the accompanying Consolidated Balance Sheets, is as follows:
2018
2017
Contract liabilities
$
53,550,671
$
62,098,761
Revenues recognized in the period from:
Amounts included in deferred revenue in previous periods
13,553,136
6,600,000</t>
  </si>
  <si>
    <t>Transaction Price Allocated to Performance Obligations</t>
  </si>
  <si>
    <t>The aggregate amount of the transaction price allocated to performance obligations that are unsatisfied as of December 31, 2018 was $53.6 million, which is expected to be recognized as follows (in millions):
2019
$
16.1
2020
13.6
2021
13.5
2022
8.6
2023
1.8
$
53.6</t>
  </si>
  <si>
    <t>Marketable Securities (Tables)</t>
  </si>
  <si>
    <t>Summary of Company's Available for Sale Securities</t>
  </si>
  <si>
    <t>The following is a summary of the Company’s available-for-sale securities as of December 31, 2018 and 2017.
December 31, 2018 Description
Effective Maturity
Amortized Cost
Gross Unrealized Gains
Gross Unrealized Losses
Fair Value
Corporate bonds
2019
$
154,859,427
$
—
$
(165,630
)
$
154,693,797
Government bonds
2019
2,966,262
2,778
—
2,969,040
Corporate bonds
2020
27,029,673
(54,870
)
26,974,803
Total
$
184,855,362
$
2,778
$
(220,500
)
$
184,637,640
December 31, 2017 Description
Effective Maturity
Amortized Cost
Gross Unrealized Gains
Gross Unrealized Losses
Fair Value
Corporate bonds
2018
$
8,268,732
$
—
$
(9,751
)
$
8,258,982</t>
  </si>
  <si>
    <t>Property, Equipment and Leasehold Improvements (Tables)</t>
  </si>
  <si>
    <t>Schedule of Property, Equipment and Leasehold Improvements</t>
  </si>
  <si>
    <t>Property, equipment and leasehold improvements consist of the following at December 31:
2018
2017
Laboratory equipment
$
3,757,265
$
1,952,685
Office equipment
577,418
305,522
Leasehold improvements
981,884
72,294
5,316,567
2,330,501
Less: accumulated depreciation
(1,733,531
)
(1,031,620
)
Property, equipment and leasehold improvements, net
$
3,583,036
$
1,298,881</t>
  </si>
  <si>
    <t>Accrued Expenses (Tables)</t>
  </si>
  <si>
    <t>Components of Accrued Expenses</t>
  </si>
  <si>
    <t>Accrued expenses consisted of the following at December 31:
2018
2017
Employee expenses
$
2,795,205
$
1,047,022
Research and development expenses
357,148
1,982,525
Professional fees and other
848,923
516,389
$
4,001,276
$
3,545,936</t>
  </si>
  <si>
    <t>Long-Term Debt (Tables)</t>
  </si>
  <si>
    <t>Schedule of Anticipated Future Minimum Payments on Long-Term Debt Excluding Discount on Debt</t>
  </si>
  <si>
    <t>Anticipated future minimum payments on long-term debt, excluding the discount on debt of $7,210, for the years ending December 31 are:
2019
$
169,610
2023
92,480
Beyond 5 years
1,907,520
Total
$
2,169,610</t>
  </si>
  <si>
    <t>Series A Preferred Unit Warrant</t>
  </si>
  <si>
    <t>Schedule of Assumptions Used in Determining Fair Value of Warrant</t>
  </si>
  <si>
    <t>The fair value of the CII Series A Preferred Unit Warrant was determined using the Black-Scholes option pricing model with the following assumptions:
December 31, 2017
Expected volatility
100
%
Expected term (years)
2.67
Risk free interest rate
1.91
%
Expected dividend yield
0
%
Fair value of underlying Series A Preferred Units
$
0.98</t>
  </si>
  <si>
    <t>Incentive Equity Plans (Tables)</t>
  </si>
  <si>
    <t>Schedule of Assumptions Used to Determine Fair Value of Incentive Units Granted</t>
  </si>
  <si>
    <t>The fair value of the incentive units granted during the years ended December 31, 2018 and 2017 was determined using the Black-Scholes option pricing model with the following assumptions:
2018
2017
Expected volatility
66 - 71%
75 – 80%
Expected term (years)
5.6-6.1
1.5 – 6.1
Risk free interest rate
2.5-2.9%
1.1 – 2.1%
Expected dividend yield
0%
0%
Fair value of underlying common units
$1.08-8.48
$
0.72</t>
  </si>
  <si>
    <t>Schedule of Assumptions Used to Determine Fair Value of Stock Options Granted</t>
  </si>
  <si>
    <t>The fair value of the stock options granted during the year ended December 31, 2018 was determined using the Black-Scholes option pricing model with the following assumptions:
2018
Expected volatility
68
%
Expected term (years)
5.0-10.0
Risk free interest rate
2.6-3.1%
Expected dividend yield
0
%
Exercise price
$
16.00</t>
  </si>
  <si>
    <t>Summary of Incentive Unit Activity</t>
  </si>
  <si>
    <t>The following table provides a summary of the incentive unit activity under the Incentive Plan. These amounts include incentive units granted to employees, directors and consultants.
Units
Weighted Average Fair Value
Outstanding at December 31, 2016
3,066,734
$
0.46
Granted
1,150,845
$
0.46
Forfeited
(547,616
)
$
0.49
Outstanding at December 31, 2017
3,669,963
$
0.46
Granted
1,715,368
$
4.54
Forfeited
(34,982
)
$
4.85
Cancelled
(5,350,349
)
$
1.86
Outstanding at December 31, 2018
—
$
—</t>
  </si>
  <si>
    <t>Summary of Restricted Stock Grant Activity</t>
  </si>
  <si>
    <t>The following table provides a summary of the restricted stock grant activity under the Incentive Plan in 2018. These amounts include restricted stock granted to employees, directors and consultants.
Shares
Weighted Average Grant Date Fair Value Per Share
Unvested restricted stock at December 31, 2017
—
$
—
Granted
1,264,360
$
16.00
Vested
(144,283
)
$
16.00
Forfeited
(17,788
)
$
16.00
Unvested restricted stock at December 31, 2018
1,102,289
$
16.00</t>
  </si>
  <si>
    <t>Summary of Stock Option Activity</t>
  </si>
  <si>
    <t>The following table provides a summary of the stock option activity under the 2018 Plan in 2018. These amounts include stock options granted to employees, directors and consultants.
Options
Weighted Average Fair Value
Outstanding at December 31, 2017
—
$
—
Granted
2,291,967
$
9.88
Forfeited
(18,943
)
$
9.86
Outstanding at December 31, 2018
2,273,024
$
9.88
Exercisable at December 31, 2018
420,087
$
9.53</t>
  </si>
  <si>
    <t>Income Taxes (Tables)</t>
  </si>
  <si>
    <t>Reconciliation of the U.S. Federal Statutory Income Tax Rate to Effective Income Tax Rate</t>
  </si>
  <si>
    <t xml:space="preserve">A reconciliation of the U.S. federal statutory income tax rate to the Company’s effective income tax rate for the years ended December 31, 2018 and 2017 is as follows:
2018
2017
Federal statutory rate
21.0
%
34.0
%
State taxes
—
—
Federal tax rate change
—
(30.0
)%
Federal research tax credit
2.5
%
2.7
%
Stock compensation
(3.3
)%
(0.3
)%
Change in valuation allowance
(20.3
)%
(6.3
)%
Other
0.1
%
(0.1
)%
0.0
%
0.0
% </t>
  </si>
  <si>
    <t>Summary of Deferred Income Taxes</t>
  </si>
  <si>
    <t>Temporary differences and carryforwards that give rise to a significant portion of the deferred income tax benefits and liabilities are as follows at December 31, 2018 and 2017:
2018
2017
Deferred income tax assets:
Loss carryforwards
$
12,236,973
$
10,978,713
Deferred revenue
6,179,875
736,672
Tax credits
2,681,628
1,658,899
Stock compensation
1,084,096
Other
181,734
65,714
Total deferred income tax assets
22,364,306
13,439,998
Deferred income tax liabilities
Other
(35,345
)
(24,079
)
Property, equipment and leasehold improvements
(540,609
)
(100,072
)
Total deferred income tax liabilities
(575,954
)
(124,151
)
Less valuation allowance
(21,788,352
)
(13,315,847
)
Net deferred income tax assets
$
—
$
—</t>
  </si>
  <si>
    <t>Commitments and Contingencies (Tables)</t>
  </si>
  <si>
    <t>Schedule of Future Minimum Annual Lease Payments</t>
  </si>
  <si>
    <t>Future minimum annual lease payments are as follows:
2019
$
705,606
2020
731,541
2021
731,541
2022
716,906
Total
$
2,885,594</t>
  </si>
  <si>
    <t>Net Loss Per Common Share/Unit (Tables)</t>
  </si>
  <si>
    <t>Basic and Diluted Loss per Common Share/Unit</t>
  </si>
  <si>
    <t xml:space="preserve">Basic and diluted loss per common share/unit were calculated as follows:
2018
2017
Net loss
$
(41,480,466
)
$
(24,049,206
)
Change in redemption value of preferred units
(198,366,756
)
(4,570,431
)
Net loss attributable to common shares/units – basic and diluted
$
(239,847,222
)
$
(28,619,637
)
Weighted average number of common shares/units outstanding, basic and diluted
9,422,799
1,897,544
Net loss per common share/unit
$
(25.45
)
$
(15.08
) </t>
  </si>
  <si>
    <t>Common Share/Unit Equivalents Excluded from the Calculations of Diluted Loss Per Common Share/Unit</t>
  </si>
  <si>
    <t>The following common share/unit equivalents have been excluded from the calculations of diluted loss per common share/unit because their inclusion would have been antidilutive.
2018
2017
Redeemable preferred units, as if converted to common units
—
14,597,268
Incentive units
—
3,669,963
Stock options
2,273,024
—
Restricted stock awards
1,102,289
—
Preferred unit warrant
—
33,881
3,375,313
18,301,112</t>
  </si>
  <si>
    <t>Selected Quarterly Financial Data (Unaudited) (Tables)</t>
  </si>
  <si>
    <t>Schedule of Selected Quarterly Financial Data (Unaudited)</t>
  </si>
  <si>
    <t>Selected quarterly financial data is as follows:
Three months ended
March 31, 2017
June 30, 2017
September 30, 2017
December 31, 2017
Revenue
$
1,668,861
$
1,668,861
$
1,668,861
$
2,572,293
Operating expenses:
Research and development
7,056,199
7,823,617
7,222,897
6,690,189
General and administrative
929,826
569,983
857,310
1,189,122
Total operating expenses
7,986,025
8,393,600
8,080,207
7,879,311
Loss from operations
(6,317,164
)
(6,724,739
)
(6,411,346
)
(5,307,018
)
Other income (expenses)
Other income, net
264
159
607
553,129
Change in fair value of preferred unit warrant
1,335
1,457
1,546
1,533
Interest income
83,562
57,904
24,140
35,781
Interest expense
(13,713
)
(12,973
)
(12,219
)
(11,451
)
Total other income
71,448
46,547
14,074
578,992
Net loss
(6,245,716
)
(6,678,192
)
(6,397,272
)
(4,728,026
)
Change in redemption value of redeemable preferred units
—
—
—
(4,570,431
)
Net loss attributable to common units
$
(6,245,716
)
$
(6,678,192
)
$
(6,397,272
)
$
(9,298,457
)
Net loss per common unit, basic and diluted
$
(3.29
)
$
(3.52
)
$
(3.37
)
$
(4.90
)
Weighted average common units outstanding, basic and diluted
1,897,544
1,897,544
1,897,544
1,897,544
Three months ended
March 31, 2018
June 30, 2018
September 30, 2018
December 31, 2018
Revenue
$
4,108,596
$
3,399,895
$
3,375,264
$
3,440,165
Operating expenses:
Research and development
7,143,817
10,337,835
13,149,879
14,562,299
General and administrative
1,246,887
1,579,605
4,284,231
5,821,445
Total operating expenses
8,390,704
11,917,440
17,434,110
20,383,744
Loss from operations
(4,282,108
)
(8,517,545
)
(14,058,846
)
(16,943,579
)
Other income (expenses)
Other income, net
127,449
130,945
160,100
(315,764
)
Change in fair value of preferred unit warrant
(196,295
)
2,516
—
—
Interest income
211,237
539,413
523,338
1,196,113
Interest expense
(10,669
)
(9,871
)
(12,264
)
(24,636
)
Total other income
131,722
663,003
671,174
855,713
Net loss
(4,150,386
)
(7,854,542
)
(13,387,672
)
(16,087,866
)
Change in redemption value of redeemable preferred units
(71,482,098
)
(14,834,049
)
(112,050,609
)
—
Net loss attributable to common shares/units
$
(75,632,484
)
$
(22,688,591
)
$
(125,438,281
)
$
(16,087,866
)
Net loss per common share/unit, basic and diluted
$
(39.86
)
$
(11.96
)
$
(62.38
)
$
(0.52
)
Weighted average common shares/units outstanding, basic and diluted
1,897,544
1,897,544
2,010,807
31,098,634</t>
  </si>
  <si>
    <t>Nature of Business - Additional Information (Details)</t>
  </si>
  <si>
    <t>Oct. 01, 2018USD ($)$ / sharesshares</t>
  </si>
  <si>
    <t>Oct. 31, 2018$ / sharesshares</t>
  </si>
  <si>
    <t>Dec. 31, 2018USD ($)Subsidiary</t>
  </si>
  <si>
    <t>Dec. 31, 2017USD ($)</t>
  </si>
  <si>
    <t>Nature Of Business [Line Items]</t>
  </si>
  <si>
    <t>Number of wholly owned subsidiaries | Subsidiary</t>
  </si>
  <si>
    <t>Reverse stock split, conversion ratio</t>
  </si>
  <si>
    <t>Fees and expenses | $</t>
  </si>
  <si>
    <t>Preferred stock outstanding</t>
  </si>
  <si>
    <t>Restricted Stock</t>
  </si>
  <si>
    <t>Restricted shares issued</t>
  </si>
  <si>
    <t>Reverse stock split, description</t>
  </si>
  <si>
    <t>The Company’s Board of Managers approved a one-for-3.25 reverse stock split of its issued and outstanding shares of common units</t>
  </si>
  <si>
    <t>Common shares issued</t>
  </si>
  <si>
    <t>Gross proceeds from sale of shares in Initial public offering before fees and expenses | $</t>
  </si>
  <si>
    <t>Common Shares | Initial Public Offering</t>
  </si>
  <si>
    <t>Share price, issued and sold | $ / shares</t>
  </si>
  <si>
    <t>Common Shares | Over-Allotment Option</t>
  </si>
  <si>
    <t>Summary of Significant Accounting Policies - Additional Information (Details) - USD ($)</t>
  </si>
  <si>
    <t>Jan. 01, 2019</t>
  </si>
  <si>
    <t>Summary Of Significant Accounting Policies [Line Items]</t>
  </si>
  <si>
    <t>Impairment of long lived assets</t>
  </si>
  <si>
    <t>Non-cash interest expense</t>
  </si>
  <si>
    <t>Incentive units vesting period</t>
  </si>
  <si>
    <t>4 years</t>
  </si>
  <si>
    <t>ASU 2016-02 | Subsequent Event</t>
  </si>
  <si>
    <t>Right-of-use assets</t>
  </si>
  <si>
    <t>Lease liabilities</t>
  </si>
  <si>
    <t>Office Equipment</t>
  </si>
  <si>
    <t>Property and equipment, estimated useful life</t>
  </si>
  <si>
    <t>3 years</t>
  </si>
  <si>
    <t>Laboratory Equipment</t>
  </si>
  <si>
    <t>5 years</t>
  </si>
  <si>
    <t>Minimum | Accounts Receivable | Customer Concentration Risk</t>
  </si>
  <si>
    <t>Concentration risk, percentage</t>
  </si>
  <si>
    <t>60.00%</t>
  </si>
  <si>
    <t>Minimum | Sales Revenue, Net | Customer Concentration Risk</t>
  </si>
  <si>
    <t>40.00%</t>
  </si>
  <si>
    <t>Maximum</t>
  </si>
  <si>
    <t>Federal deposit insurance corporation premium expense</t>
  </si>
  <si>
    <t>Maximum | Accounts Receivable | Customer Concentration Risk</t>
  </si>
  <si>
    <t>45.00%</t>
  </si>
  <si>
    <t>Maximum | Sales Revenue, Net | Customer Concentration Risk</t>
  </si>
  <si>
    <t>Summary of Significant Accounting Policies - Schedule of Fair Value, Assets and Liabilities Measured on Recurring Basis (Details) - USD ($)</t>
  </si>
  <si>
    <t>Assets:</t>
  </si>
  <si>
    <t>Fair value measurements of assets</t>
  </si>
  <si>
    <t>Fair Value, Measurements, Recurring | Preferred Unit Warrant</t>
  </si>
  <si>
    <t>Liabilities:</t>
  </si>
  <si>
    <t>Fair value measurements of liabilities</t>
  </si>
  <si>
    <t>Fair Value, Measurements, Recurring | Level 3 | Preferred Unit Warrant</t>
  </si>
  <si>
    <t>Fair Value, Measurements, Recurring | Corporate Bonds</t>
  </si>
  <si>
    <t>Fair Value, Measurements, Recurring | Corporate Bonds | Level 2</t>
  </si>
  <si>
    <t>Fair Value, Measurements, Recurring | Government Securities</t>
  </si>
  <si>
    <t>Fair Value, Measurements, Recurring | Government Securities | Level 2</t>
  </si>
  <si>
    <t>Summary of Significant Accounting Policies - Summary of Changes In Level 3 Instruments Measured On Recurring Basis (Details) - Fair Value, Measurements, Recurring - Level 3 - Preferred Unit Warrant - USD ($)</t>
  </si>
  <si>
    <t>Fair Value Liabilities Measured On Recurring Basis Unobservable Input Reconciliation [Line Items]</t>
  </si>
  <si>
    <t>Balance at beginning of period</t>
  </si>
  <si>
    <t>Change in fair value</t>
  </si>
  <si>
    <t>Exercise of warrant</t>
  </si>
  <si>
    <t>Balance at end of period</t>
  </si>
  <si>
    <t>License Agreements - Additional Information (Details) - USD ($)</t>
  </si>
  <si>
    <t>1 Months Ended</t>
  </si>
  <si>
    <t>Jul. 31, 2013</t>
  </si>
  <si>
    <t>Dec. 31, 2015</t>
  </si>
  <si>
    <t>Collaborative Arrangements And Noncollaborative Arrangement Transactions [Line Items]</t>
  </si>
  <si>
    <t>Payment for license agreement</t>
  </si>
  <si>
    <t>Minimum</t>
  </si>
  <si>
    <t>Annual payment for license</t>
  </si>
  <si>
    <t>Yale University</t>
  </si>
  <si>
    <t>Non-refundable upfront payment</t>
  </si>
  <si>
    <t>Reimbursed patent costs</t>
  </si>
  <si>
    <t>Yale University | Minimum</t>
  </si>
  <si>
    <t>Royalty payment</t>
  </si>
  <si>
    <t>Yale University | Maximum</t>
  </si>
  <si>
    <t>Research Collaboration and License Agreements - Additional Information (Details)</t>
  </si>
  <si>
    <t>4 Months Ended</t>
  </si>
  <si>
    <t>9 Months Ended</t>
  </si>
  <si>
    <t>Nov. 30, 2017USD ($)Target</t>
  </si>
  <si>
    <t>Dec. 31, 2015USD ($)</t>
  </si>
  <si>
    <t>Research Collaboration And License Agreements [Line Items]</t>
  </si>
  <si>
    <t>Changes in deferred revenue due to billings</t>
  </si>
  <si>
    <t>Revenue recognized on research collaboration and license agreements</t>
  </si>
  <si>
    <t>Unsatisfied performance obligations expected to be recognized as revenue</t>
  </si>
  <si>
    <t>Pfizer, Inc.</t>
  </si>
  <si>
    <t>Upfront non-refundable payment and certain additional payments received</t>
  </si>
  <si>
    <t>Pfizer, Inc. | Option Payments | Maximum</t>
  </si>
  <si>
    <t>Contract revenue receivable if milestones achieved or options for all targets exercised</t>
  </si>
  <si>
    <t>Pfizer, Inc. | Development Milestone Payments | Maximum</t>
  </si>
  <si>
    <t>Pfizer, Inc. | Sales-based Milestone Payments | Maximum</t>
  </si>
  <si>
    <t>Genentech, Inc. and F. Hoffman-La Roche Ltd.</t>
  </si>
  <si>
    <t>Number of designated targets | Target</t>
  </si>
  <si>
    <t>Increase in revenue previously recognized due to offsetting impacts in total transaction price and expected period of performance</t>
  </si>
  <si>
    <t>Genentech, Inc. and F. Hoffman-La Roche Ltd. | Development Milestone Payments | Maximum</t>
  </si>
  <si>
    <t>Genentech, Inc. and F. Hoffman-La Roche Ltd. | Regulatory Milestone Payments</t>
  </si>
  <si>
    <t>Genentech, Inc. and F. Hoffman-La Roche Ltd. | Commercial Milestone Payments</t>
  </si>
  <si>
    <t>Merck Sharp &amp; Dohme Corp.</t>
  </si>
  <si>
    <t>Agreement expiration period</t>
  </si>
  <si>
    <t>2018-04</t>
  </si>
  <si>
    <t>Research Collaboration and License Agreements - Summary of Contract Liabilities (Details) - USD ($)</t>
  </si>
  <si>
    <t>Revenue From Contract With Customer [Abstract]</t>
  </si>
  <si>
    <t>Contract liabilities</t>
  </si>
  <si>
    <t>Amounts included in deferred revenue in previous periods</t>
  </si>
  <si>
    <t>Research Collaboration and License Agreements - Transaction Price Allocated to Performance Obligations (Details) $ in Millions</t>
  </si>
  <si>
    <t>Revenue Remaining Performance Obligation Expected Timing Of Satisfaction [Line Items]</t>
  </si>
  <si>
    <t>Revenue, remaining performance obligation</t>
  </si>
  <si>
    <t>Revenue, Remaining Performance Obligation, Expected Timing of Satisfaction, Start Date: 2018-01-01</t>
  </si>
  <si>
    <t>Revenue, remaining performance obligation, expected timing of satisfaction, period</t>
  </si>
  <si>
    <t>1 year</t>
  </si>
  <si>
    <t>Revenue, Remaining Performance Obligation, Expected Timing of Satisfaction, Start Date: 2019-01-01</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search Collaboration and License Agreements - Transaction Price Allocated to Performance Obligations (Details1) $ in Millions</t>
  </si>
  <si>
    <t>Marketable Securities - Summary of Company's Available for Sale Securities (Details) - USD ($)</t>
  </si>
  <si>
    <t>Schedule Of Available For Sale Securities [Line Items]</t>
  </si>
  <si>
    <t>Amortized Cost</t>
  </si>
  <si>
    <t>Gross Unrealized Gains</t>
  </si>
  <si>
    <t>Gross Unrealized Losses</t>
  </si>
  <si>
    <t>Corporate Bonds | 2019</t>
  </si>
  <si>
    <t>Effective Maturity</t>
  </si>
  <si>
    <t>2019</t>
  </si>
  <si>
    <t>Corporate Bonds | 2020</t>
  </si>
  <si>
    <t>2020</t>
  </si>
  <si>
    <t>Corporate Bonds | 2018</t>
  </si>
  <si>
    <t>Government Bonds | 2019</t>
  </si>
  <si>
    <t>Property, Equipment and Leasehold Improvements - Schedule of Property, Equipment and Leasehold Improvements (Details) - USD ($)</t>
  </si>
  <si>
    <t>Property Plant And Equipment [Line Items]</t>
  </si>
  <si>
    <t>Property, equipment and leasehold improvements, gross</t>
  </si>
  <si>
    <t>Less: accumulated depreciation</t>
  </si>
  <si>
    <t>Leasehold Improvements</t>
  </si>
  <si>
    <t>Property, Equipment and Leasehold Improvements - Additional Information (Details) - USD ($)</t>
  </si>
  <si>
    <t>Depreciation expense</t>
  </si>
  <si>
    <t>Accrued Expenses - Components of Accrued Expenses (Details) - USD ($)</t>
  </si>
  <si>
    <t>Employee expenses</t>
  </si>
  <si>
    <t>Research and development expenses</t>
  </si>
  <si>
    <t>Professional fees and other</t>
  </si>
  <si>
    <t>Long-Term Debt - Additional Information (Details) - USD ($)</t>
  </si>
  <si>
    <t>Aug. 31, 2013</t>
  </si>
  <si>
    <t>Dec. 31, 2014</t>
  </si>
  <si>
    <t>Jan. 01, 2015</t>
  </si>
  <si>
    <t>Debt Instrument [Line Items]</t>
  </si>
  <si>
    <t>Debt instrument, outstanding amount</t>
  </si>
  <si>
    <t>Fair value of warrant</t>
  </si>
  <si>
    <t>Total unamortized debt discount on Loan</t>
  </si>
  <si>
    <t>Discount on long-term debt</t>
  </si>
  <si>
    <t>Interest expense, Debt</t>
  </si>
  <si>
    <t>2014 Assistance Agreement | State of Connecticut</t>
  </si>
  <si>
    <t>Debt instrument maturity month and year</t>
  </si>
  <si>
    <t>2024-01</t>
  </si>
  <si>
    <t>Debt instrument face amount</t>
  </si>
  <si>
    <t>Percentage of liquidated damages</t>
  </si>
  <si>
    <t>7.50%</t>
  </si>
  <si>
    <t>2018 Assistance Agreement | State of Connecticut</t>
  </si>
  <si>
    <t>Debt instrument, interest rate per annum</t>
  </si>
  <si>
    <t>3.25%</t>
  </si>
  <si>
    <t>2028-06</t>
  </si>
  <si>
    <t>Percentage of maximum funding on total project costs</t>
  </si>
  <si>
    <t>50.00%</t>
  </si>
  <si>
    <t>Debt instrument interest payments term</t>
  </si>
  <si>
    <t>60 months</t>
  </si>
  <si>
    <t>Debt Instrument Amortization Period After Interest Payments Period</t>
  </si>
  <si>
    <t>120 months</t>
  </si>
  <si>
    <t>2018 Assistance Agreement | State of Connecticut | Maximum</t>
  </si>
  <si>
    <t>Forgiveness of funding on achieving certain employment conditions</t>
  </si>
  <si>
    <t>Warrant to purchase of stock</t>
  </si>
  <si>
    <t>Warrant purchase price per share</t>
  </si>
  <si>
    <t>Term of warrant from the date of issuance</t>
  </si>
  <si>
    <t>7 years</t>
  </si>
  <si>
    <t>Loan Agreement | Connecticut Innovations, Incorporated. | Secured Debt</t>
  </si>
  <si>
    <t>Debt instrument, maximum borrowing capacity</t>
  </si>
  <si>
    <t>Debt instrument, frequency of periodic payment</t>
  </si>
  <si>
    <t>monthly</t>
  </si>
  <si>
    <t>Debt instrument, interest only payment period upon first draw of funds</t>
  </si>
  <si>
    <t>10 months</t>
  </si>
  <si>
    <t>Debt instrument, date of first required payment</t>
  </si>
  <si>
    <t>Jun. 1,
		2015</t>
  </si>
  <si>
    <t>Debt instrument, maturity date</t>
  </si>
  <si>
    <t>Jul. 31,
		2019</t>
  </si>
  <si>
    <t>Loan Agreement | Connecticut Innovations, Incorporated. | Secured Debt | Leasehold Improvements</t>
  </si>
  <si>
    <t>Long-Term Debt - Schedule of Assumptions Used in Determining Fair Value of Warrant (Details) - Series A Preferred Unit Warrant</t>
  </si>
  <si>
    <t>Dec. 31, 2017$ / shares</t>
  </si>
  <si>
    <t>Fair Value Assets And Liabilities Measured On Recurring And Nonrecurring Basis [Line Items]</t>
  </si>
  <si>
    <t>Expected term (years)</t>
  </si>
  <si>
    <t>2 years 8 months 1 day</t>
  </si>
  <si>
    <t>Fair value of underlying Series A Preferred Units</t>
  </si>
  <si>
    <t>Expected Volatility</t>
  </si>
  <si>
    <t>Fair value assumption</t>
  </si>
  <si>
    <t>Risk Free Interest Rate</t>
  </si>
  <si>
    <t>Expected Dividend Yield</t>
  </si>
  <si>
    <t>Long-Term Debt - Schedule of Anticipated Future Minimum Payments on Long-Term Debt Excluding Discount on Debt (Details)</t>
  </si>
  <si>
    <t>Long Term Debt By Maturity [Abstract]</t>
  </si>
  <si>
    <t>2023</t>
  </si>
  <si>
    <t>Beyond 5 years</t>
  </si>
  <si>
    <t>Members' Equity - Additional Information (Details)</t>
  </si>
  <si>
    <t>24 Months Ended</t>
  </si>
  <si>
    <t>Mar. 31, 2018USD ($)$ / sharesshares</t>
  </si>
  <si>
    <t>Jan. 31, 2015</t>
  </si>
  <si>
    <t>Dec. 31, 2018USD ($)$ / shares</t>
  </si>
  <si>
    <t>Dec. 31, 2015USD ($)$ / sharesshares</t>
  </si>
  <si>
    <t>Dec. 31, 2014USD ($)$ / sharesshares</t>
  </si>
  <si>
    <t>Dec. 31, 2016USD ($)</t>
  </si>
  <si>
    <t>Preferred stock issued, value</t>
  </si>
  <si>
    <t>Dividends declared</t>
  </si>
  <si>
    <t>Initial Public Offering | Minimum</t>
  </si>
  <si>
    <t>Series A Redeemable Convertible Preferred Stock</t>
  </si>
  <si>
    <t>Preferred stock issued, shares | shares</t>
  </si>
  <si>
    <t>Stock issued, price per share/unit | $ / shares</t>
  </si>
  <si>
    <t>Common stock, conversion basis</t>
  </si>
  <si>
    <t>1-for-1 basis</t>
  </si>
  <si>
    <t>Convertible common stock conversion ratio</t>
  </si>
  <si>
    <t>1.00%</t>
  </si>
  <si>
    <t>Common stock, voting rights</t>
  </si>
  <si>
    <t>one</t>
  </si>
  <si>
    <t>Common Units | Initial Public Offering | Minimum</t>
  </si>
  <si>
    <t>Preferred Units</t>
  </si>
  <si>
    <t>Percentage of preferred units outstanding required for conversion</t>
  </si>
  <si>
    <t>66.67%</t>
  </si>
  <si>
    <t>Preferred units, voting rights</t>
  </si>
  <si>
    <t>The holders of Preferred Units were entitled to the same voting rights as the holders of common units, with a number of votes equal to the number of common units into which such Preferred Units could be converted. The holders of a majority of the then outstanding Preferred Units would have had the right to vote upon any matter submitted to the shareholders for a vote. Certain matters, prior to being able to be undertaken by the Company, required the approval of 66.67% of the holders of the Preferred Units, voting as a separate class.</t>
  </si>
  <si>
    <t>Preferred units, dividend payment terms</t>
  </si>
  <si>
    <t>The holders of Preferred Units were entitled to receive non-cumulating dividends if declared by the board of managers, at a rate of 8% of the original per unit price per annum, payable upon a liquidation event or upon redemption, in preference and priority to any payment of dividends on common units. No dividends were declared as of December 31, 2018 and 2017.</t>
  </si>
  <si>
    <t>Percentage of non cumulative dividends per annum</t>
  </si>
  <si>
    <t>8.00%</t>
  </si>
  <si>
    <t>Preferred units, redemption rights</t>
  </si>
  <si>
    <t>The Preferred Units were redeemable at the option of the holders of at least 66.67% of the Preferred Units, voting together as a single class after October 1, 2019. The redemption price equaled an amount per Preferred Unit of any series equal to the greater of (A) the Preference Amount, as defined in the agreement, of such series of Preferred Unit and (B) the fair market value of such series of Preferred Unit as determined in good faith by the board. As the units were redeemable, the Company recorded at redemption value each reporting period. The Company must, therefore, measure the fair value of the preferred units each reporting period to determine the greater of the two potential redemption values as defined above. Fair value was determined each period based on unobservable inputs and management’s judgment due to the absence of quoted market prices, inherent lack of liquidity and the long-term nature of such financial instruments. The valuation was based on market approach utilizing the subject company transaction method.</t>
  </si>
  <si>
    <t>Incentive Equity Plans - Additional Information (Details) - USD ($)</t>
  </si>
  <si>
    <t>Share Based Compensation Arrangement By Share Based Payment Award [Line Items]</t>
  </si>
  <si>
    <t>Share-based award, vesting period</t>
  </si>
  <si>
    <t>Share-based award, stock options granted</t>
  </si>
  <si>
    <t>Weighted average fair value of stock options granted</t>
  </si>
  <si>
    <t>Stock options vested</t>
  </si>
  <si>
    <t>Consultants</t>
  </si>
  <si>
    <t>Compensation expense</t>
  </si>
  <si>
    <t>Compensation expense not yet recognized</t>
  </si>
  <si>
    <t>Stock Options</t>
  </si>
  <si>
    <t>Share-based award, requisite service period</t>
  </si>
  <si>
    <t>Share-based award, maximum contractual term</t>
  </si>
  <si>
    <t>10 years</t>
  </si>
  <si>
    <t>Maximum | Consultants</t>
  </si>
  <si>
    <t>Compensation expense not yet recognized, period of recognition</t>
  </si>
  <si>
    <t>1 year 6 months</t>
  </si>
  <si>
    <t>Incentive Plan</t>
  </si>
  <si>
    <t>Incentive units authorized for issuance</t>
  </si>
  <si>
    <t>Share-based award, expiration date</t>
  </si>
  <si>
    <t>Sep. 30,
		2018</t>
  </si>
  <si>
    <t>Weighted average fair value of incentive units granted</t>
  </si>
  <si>
    <t>Restricted shares vested and expected to vest</t>
  </si>
  <si>
    <t>Incentive Plan | Employee</t>
  </si>
  <si>
    <t>Incentive Plan | Consultants</t>
  </si>
  <si>
    <t>Incentive Plan | Incentive Units</t>
  </si>
  <si>
    <t>Share-based award, non-option equity instruments granted</t>
  </si>
  <si>
    <t>Incentive Plan | Restricted Stock</t>
  </si>
  <si>
    <t>Incentive Plan | Restricted Stock | Consultants</t>
  </si>
  <si>
    <t>Incentive Plan | Minimum</t>
  </si>
  <si>
    <t>Incentive Plan | Maximum</t>
  </si>
  <si>
    <t>Available for issuance of common stock</t>
  </si>
  <si>
    <t>2018 Plan</t>
  </si>
  <si>
    <t>Annual increase in reserved shares as percentage of outstanding common stock</t>
  </si>
  <si>
    <t>4.00%</t>
  </si>
  <si>
    <t>Stock options vested and expected to vest</t>
  </si>
  <si>
    <t>2018 Plan | Consultants</t>
  </si>
  <si>
    <t>2018 Plan | Minimum</t>
  </si>
  <si>
    <t>Annual increase in reserved shares of common stock</t>
  </si>
  <si>
    <t>Incentive Equity Plans - Schedule of Assumptions Used to Determine Fair Value of Incentive Units Granted (Details) - Incentive Units - $ / shares</t>
  </si>
  <si>
    <t>Expected volatility, Minimum</t>
  </si>
  <si>
    <t>66.00%</t>
  </si>
  <si>
    <t>75.00%</t>
  </si>
  <si>
    <t>Expected volatility, Maximum</t>
  </si>
  <si>
    <t>71.00%</t>
  </si>
  <si>
    <t>80.00%</t>
  </si>
  <si>
    <t>Risk free interest rate, Minimum</t>
  </si>
  <si>
    <t>2.50%</t>
  </si>
  <si>
    <t>1.10%</t>
  </si>
  <si>
    <t>Risk free interest rate, Maximum</t>
  </si>
  <si>
    <t>2.90%</t>
  </si>
  <si>
    <t>2.10%</t>
  </si>
  <si>
    <t>Expected dividend yield</t>
  </si>
  <si>
    <t>0.00%</t>
  </si>
  <si>
    <t>Fair value of underlying common units</t>
  </si>
  <si>
    <t>5 years 7 months 6 days</t>
  </si>
  <si>
    <t>6 years 1 month 6 days</t>
  </si>
  <si>
    <t>Incentive Equity Plans - Schedule of Assumptions Used to Determine Fair Value of Stock Options Granted (Details) - Stock Options</t>
  </si>
  <si>
    <t>Dec. 31, 2018$ / shares</t>
  </si>
  <si>
    <t>Expected volatility</t>
  </si>
  <si>
    <t>68.00%</t>
  </si>
  <si>
    <t>2.60%</t>
  </si>
  <si>
    <t>3.10%</t>
  </si>
  <si>
    <t>Incentive Equity Plans - Summary of Incentive Unit Activity (Details) - Incentive Plan - $ / shares</t>
  </si>
  <si>
    <t>Incentive Units, Granted</t>
  </si>
  <si>
    <t>Incentive Units | Employees, Directors and Consultants</t>
  </si>
  <si>
    <t>Incentive Units, Outstanding, Beginning Balance</t>
  </si>
  <si>
    <t>Incentive Units, Forfeited</t>
  </si>
  <si>
    <t>Incentive Units, Cancelled</t>
  </si>
  <si>
    <t>Incentive Units, Outstanding, Ending Balance</t>
  </si>
  <si>
    <t>Weighted Average Fair Value, Outstanding, Beginning Balance</t>
  </si>
  <si>
    <t>Weighted Average Fair Value, Forfeited</t>
  </si>
  <si>
    <t>Weighted Average Fair Value, Cancelled</t>
  </si>
  <si>
    <t>Weighted Average Fair Value, Outstanding, Ending Balance</t>
  </si>
  <si>
    <t>Incentive Equity Plans - Summary of Restricted Stock Grant Activity (Details) - Incentive Plan - $ / shares</t>
  </si>
  <si>
    <t>Weighted Average Grant Date Fair Value Per Share, Granted</t>
  </si>
  <si>
    <t>Restricted Shares, Granted</t>
  </si>
  <si>
    <t>Restricted Stock | Employees, Directors and Consultants</t>
  </si>
  <si>
    <t>Unvested Restricted Stock, Shares, Beginning Balance</t>
  </si>
  <si>
    <t>Restricted Shares, Vested</t>
  </si>
  <si>
    <t>Restricted Shares, Forfeited</t>
  </si>
  <si>
    <t>Unvested Restricted Stock, Shares, Ending Balance</t>
  </si>
  <si>
    <t>Weighted Average Grant Date Fair Value Per Share, Vested</t>
  </si>
  <si>
    <t>Weighted Average Grant Date Fair Value Per Share, Forfeited</t>
  </si>
  <si>
    <t>Incentive Equity Plans - Summary of Stock Option Activity (Details) - $ / shares</t>
  </si>
  <si>
    <t>Options, Granted</t>
  </si>
  <si>
    <t>Options, Exercisable, Ending Balance</t>
  </si>
  <si>
    <t>Weighted Average Fair Value, Granted</t>
  </si>
  <si>
    <t>Options, Outstanding, Beginning Balance</t>
  </si>
  <si>
    <t>Options, Forfeited</t>
  </si>
  <si>
    <t>Options, Outstanding, Ending Balance</t>
  </si>
  <si>
    <t>Weighted Average Fair Value, Exercisable, Ending Balance</t>
  </si>
  <si>
    <t>Income Taxes - Additional Information (Detail) - USD ($)</t>
  </si>
  <si>
    <t>Income Tax Disclosure [Line Items]</t>
  </si>
  <si>
    <t>Income tax expense (benefit)</t>
  </si>
  <si>
    <t>U.S. corporate tax rate</t>
  </si>
  <si>
    <t>21.00%</t>
  </si>
  <si>
    <t>34.00%</t>
  </si>
  <si>
    <t>Reduction to the deferred tax assets</t>
  </si>
  <si>
    <t>Unrecognized tax benefits, income tax penalties and interest accrued</t>
  </si>
  <si>
    <t>Effective income tax rate reconciliation, tax credit, research and development, percent</t>
  </si>
  <si>
    <t>2.70%</t>
  </si>
  <si>
    <t>Effective income tax rate reconciliation, tax credit, research and development, amount</t>
  </si>
  <si>
    <t>35.00%</t>
  </si>
  <si>
    <t>Federal</t>
  </si>
  <si>
    <t>Net operating loss carryforwards</t>
  </si>
  <si>
    <t>Net operating loss carryforwards, expiration year</t>
  </si>
  <si>
    <t>2037</t>
  </si>
  <si>
    <t>Operating losses carry forward, maximum deductibility percentage</t>
  </si>
  <si>
    <t>Tax credit carryforwards</t>
  </si>
  <si>
    <t>Tax credit carryforwards, expiration year</t>
  </si>
  <si>
    <t>2038</t>
  </si>
  <si>
    <t>Income tax examination year</t>
  </si>
  <si>
    <t>2015</t>
  </si>
  <si>
    <t>State</t>
  </si>
  <si>
    <t>Research and Development Tax Credits</t>
  </si>
  <si>
    <t>Increase in valuation allowance</t>
  </si>
  <si>
    <t>65.00%</t>
  </si>
  <si>
    <t>Income taxes receivable</t>
  </si>
  <si>
    <t>Income Taxes - Reconciliation of the U.S. Federal Statutory Income Tax Rate to Effective Income Tax Rate (Details)</t>
  </si>
  <si>
    <t>Federal statutory rate</t>
  </si>
  <si>
    <t>Federal tax rate change</t>
  </si>
  <si>
    <t>(30.00%)</t>
  </si>
  <si>
    <t>Federal research tax credit</t>
  </si>
  <si>
    <t>Stock compensation</t>
  </si>
  <si>
    <t>(3.30%)</t>
  </si>
  <si>
    <t>(0.30%)</t>
  </si>
  <si>
    <t>Change in valuation allowance</t>
  </si>
  <si>
    <t>(20.30%)</t>
  </si>
  <si>
    <t>(6.30%)</t>
  </si>
  <si>
    <t>Other</t>
  </si>
  <si>
    <t>0.10%</t>
  </si>
  <si>
    <t>(0.10%)</t>
  </si>
  <si>
    <t>Reconciliation of effective income tax rate</t>
  </si>
  <si>
    <t>Income Taxes - Summary of Deferred Income Taxes (Details) - USD ($)</t>
  </si>
  <si>
    <t>Deferred income tax assets:</t>
  </si>
  <si>
    <t>Loss carryforwards</t>
  </si>
  <si>
    <t>Tax credits</t>
  </si>
  <si>
    <t>Total deferred income tax assets</t>
  </si>
  <si>
    <t>Deferred income tax liabilities</t>
  </si>
  <si>
    <t>Property, equipment and leasehold improvements</t>
  </si>
  <si>
    <t>Total deferred income tax liabilities</t>
  </si>
  <si>
    <t>Less valuation allowance</t>
  </si>
  <si>
    <t>Net deferred income tax assets</t>
  </si>
  <si>
    <t>Commitments and Contingencies - Additional Information (Details) - USD ($)</t>
  </si>
  <si>
    <t>Frequency of rental payments</t>
  </si>
  <si>
    <t>Rent expense</t>
  </si>
  <si>
    <t>Commitments and Contingencies - Schedule of Future Minimum Annual Lease Payments (Details)</t>
  </si>
  <si>
    <t>2021</t>
  </si>
  <si>
    <t>2022</t>
  </si>
  <si>
    <t>Net Loss Per Common Share/Unit - Basic and Diluted Loss per Common Share/Unit (Details) - USD ($)</t>
  </si>
  <si>
    <t>Net loss attributable to common shares/units – basic and diluted</t>
  </si>
  <si>
    <t>Weighted average number of common shares/units outstanding, basic and diluted</t>
  </si>
  <si>
    <t>Net loss per common share/unit</t>
  </si>
  <si>
    <t>Net Loss Per Common Share/Unit - Common Share/Unit Equivalents Excluded from the Calculations of Diluted Loss Per Common Share/Unit (Details) - shares</t>
  </si>
  <si>
    <t>Antidilutive Securities Excluded From Computation Of Earnings Per Share [Line Items]</t>
  </si>
  <si>
    <t>Common share/unit equivalents excluded from the calculations of diluted loss per common share/unit</t>
  </si>
  <si>
    <t>Preferred Unit Warrant</t>
  </si>
  <si>
    <t>Related Parties - Additional Information (Details) - USD ($)</t>
  </si>
  <si>
    <t>Related Party Transaction [Line Items]</t>
  </si>
  <si>
    <t>Payment for annual license maintenance royalty until the first commercial sale of product</t>
  </si>
  <si>
    <t>Yale University | Office of Cooperative Research</t>
  </si>
  <si>
    <t>Payments for license maintenance royalty fee, reimbursable patent costs and sublicense fee</t>
  </si>
  <si>
    <t>Consulting Agreement | Dr. Craig Crews</t>
  </si>
  <si>
    <t>Payment for consulting service</t>
  </si>
  <si>
    <t>Monthly consulting services fee</t>
  </si>
  <si>
    <t>Consulting agreement term</t>
  </si>
  <si>
    <t>Exercise price of stock options</t>
  </si>
  <si>
    <t>Corporate Sponsored Research Agreement (SRA) | Yale University</t>
  </si>
  <si>
    <t>Total research payments</t>
  </si>
  <si>
    <t>Related party agreement, description</t>
  </si>
  <si>
    <t>In July 2016, the Company entered into a Corporate Sponsored Research Agreement (SRA) with Yale University, under the direction of Professor Crews, which was amended in April 2018. The amended SRA extended the agreement until April 2021 and amended the scope of work. The amended SRA requires quarterly payments of $250,000 through the end of the agreement. The total payments made under the SRA for 2018 and 2017 were $851,161 and $404,632, respectively.</t>
  </si>
  <si>
    <t>Amended Corporate Sponsored Research Agreement | Yale University</t>
  </si>
  <si>
    <t>Quarterly research payments</t>
  </si>
  <si>
    <t>Selected Quarterly Financial Data (Unaudited) (Details) - USD ($)</t>
  </si>
  <si>
    <t>Selected Quarterly Financial Information [Abstrac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7</v>
      </c>
    </row>
    <row r="17" spans="1:4">
      <c r="A17" s="4" t="s">
        <v>30</v>
      </c>
      <c r="B17" s="4" t="s">
        <v>31</v>
      </c>
    </row>
    <row r="18" spans="1:4">
      <c r="A18" s="4" t="s">
        <v>32</v>
      </c>
      <c r="B18" s="4" t="s">
        <v>33</v>
      </c>
    </row>
    <row r="19" spans="1:4">
      <c r="A19" s="4" t="s">
        <v>34</v>
      </c>
      <c r="B19" s="4" t="s">
        <v>9</v>
      </c>
    </row>
    <row r="20" spans="1:4">
      <c r="A20" s="4" t="s">
        <v>35</v>
      </c>
      <c r="B20" s="4" t="s">
        <v>31</v>
      </c>
    </row>
    <row r="21" spans="1:4">
      <c r="A21" s="4" t="s">
        <v>36</v>
      </c>
      <c r="D21" s="5" t="n">
        <v>0</v>
      </c>
    </row>
    <row r="22" spans="1:4">
      <c r="A22" s="4" t="s">
        <v>37</v>
      </c>
      <c r="C22" s="6" t="n">
        <v>323287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0</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190056</v>
      </c>
      <c r="C3" s="5" t="n">
        <v>30912391</v>
      </c>
    </row>
    <row r="4" spans="1:3">
      <c r="A4" s="4" t="s">
        <v>42</v>
      </c>
      <c r="B4" s="6" t="n">
        <v>184637640</v>
      </c>
      <c r="C4" s="6" t="n">
        <v>8258982</v>
      </c>
    </row>
    <row r="5" spans="1:3">
      <c r="A5" s="4" t="s">
        <v>43</v>
      </c>
      <c r="B5" s="6" t="n">
        <v>2775831</v>
      </c>
      <c r="C5" s="6" t="n">
        <v>25000000</v>
      </c>
    </row>
    <row r="6" spans="1:3">
      <c r="A6" s="4" t="s">
        <v>44</v>
      </c>
      <c r="B6" s="6" t="n">
        <v>2255966</v>
      </c>
      <c r="C6" s="6" t="n">
        <v>1040452</v>
      </c>
    </row>
    <row r="7" spans="1:3">
      <c r="A7" s="4" t="s">
        <v>45</v>
      </c>
      <c r="B7" s="6" t="n">
        <v>2818286</v>
      </c>
      <c r="C7" s="6" t="n">
        <v>316903</v>
      </c>
    </row>
    <row r="8" spans="1:3">
      <c r="A8" s="4" t="s">
        <v>46</v>
      </c>
      <c r="B8" s="6" t="n">
        <v>195677779</v>
      </c>
      <c r="C8" s="6" t="n">
        <v>65528728</v>
      </c>
    </row>
    <row r="9" spans="1:3">
      <c r="A9" s="4" t="s">
        <v>47</v>
      </c>
      <c r="B9" s="6" t="n">
        <v>3583036</v>
      </c>
      <c r="C9" s="6" t="n">
        <v>1298881</v>
      </c>
    </row>
    <row r="10" spans="1:3">
      <c r="A10" s="3" t="s">
        <v>48</v>
      </c>
    </row>
    <row r="11" spans="1:3">
      <c r="A11" s="4" t="s">
        <v>49</v>
      </c>
      <c r="B11" s="6" t="n">
        <v>20760</v>
      </c>
      <c r="C11" s="6" t="n">
        <v>20760</v>
      </c>
    </row>
    <row r="12" spans="1:3">
      <c r="A12" s="4" t="s">
        <v>50</v>
      </c>
      <c r="B12" s="6" t="n">
        <v>199281575</v>
      </c>
      <c r="C12" s="6" t="n">
        <v>66848369</v>
      </c>
    </row>
    <row r="13" spans="1:3">
      <c r="A13" s="3" t="s">
        <v>51</v>
      </c>
    </row>
    <row r="14" spans="1:3">
      <c r="A14" s="4" t="s">
        <v>52</v>
      </c>
      <c r="B14" s="6" t="n">
        <v>2758184</v>
      </c>
      <c r="C14" s="6" t="n">
        <v>596527</v>
      </c>
    </row>
    <row r="15" spans="1:3">
      <c r="A15" s="4" t="s">
        <v>53</v>
      </c>
      <c r="B15" s="6" t="n">
        <v>4001276</v>
      </c>
      <c r="C15" s="6" t="n">
        <v>3545936</v>
      </c>
    </row>
    <row r="16" spans="1:3">
      <c r="A16" s="4" t="s">
        <v>54</v>
      </c>
      <c r="B16" s="6" t="n">
        <v>16065957</v>
      </c>
      <c r="C16" s="6" t="n">
        <v>13553136</v>
      </c>
    </row>
    <row r="17" spans="1:3">
      <c r="A17" s="4" t="s">
        <v>55</v>
      </c>
      <c r="B17" s="6" t="n">
        <v>154461</v>
      </c>
      <c r="C17" s="6" t="n">
        <v>159265</v>
      </c>
    </row>
    <row r="18" spans="1:3">
      <c r="A18" s="4" t="s">
        <v>56</v>
      </c>
      <c r="B18" s="6" t="n">
        <v>22979878</v>
      </c>
      <c r="C18" s="6" t="n">
        <v>17854864</v>
      </c>
    </row>
    <row r="19" spans="1:3">
      <c r="A19" s="4" t="s">
        <v>54</v>
      </c>
      <c r="B19" s="6" t="n">
        <v>37484714</v>
      </c>
      <c r="C19" s="6" t="n">
        <v>48545625</v>
      </c>
    </row>
    <row r="20" spans="1:3">
      <c r="A20" s="4" t="s">
        <v>57</v>
      </c>
      <c r="B20" s="6" t="n">
        <v>2000000</v>
      </c>
      <c r="C20" s="6" t="n">
        <v>151122</v>
      </c>
    </row>
    <row r="21" spans="1:3">
      <c r="A21" s="4" t="s">
        <v>58</v>
      </c>
      <c r="B21" s="6" t="n">
        <v>150000</v>
      </c>
    </row>
    <row r="22" spans="1:3">
      <c r="A22" s="4" t="s">
        <v>59</v>
      </c>
      <c r="C22" s="6" t="n">
        <v>50888</v>
      </c>
    </row>
    <row r="23" spans="1:3">
      <c r="A23" s="4" t="s">
        <v>60</v>
      </c>
      <c r="B23" s="6" t="n">
        <v>62614592</v>
      </c>
      <c r="C23" s="6" t="n">
        <v>66602499</v>
      </c>
    </row>
    <row r="24" spans="1:3">
      <c r="A24" s="4" t="s">
        <v>61</v>
      </c>
      <c r="B24" s="4" t="s">
        <v>62</v>
      </c>
      <c r="C24" s="4" t="s">
        <v>62</v>
      </c>
    </row>
    <row r="25" spans="1:3">
      <c r="A25" s="3" t="s">
        <v>63</v>
      </c>
    </row>
    <row r="26" spans="1:3">
      <c r="A26" s="4" t="s">
        <v>64</v>
      </c>
      <c r="B26" s="6" t="n">
        <v>31236</v>
      </c>
    </row>
    <row r="27" spans="1:3">
      <c r="A27" s="4" t="s">
        <v>65</v>
      </c>
      <c r="B27" s="6" t="n">
        <v>-302264619</v>
      </c>
      <c r="C27" s="6" t="n">
        <v>-62417397</v>
      </c>
    </row>
    <row r="28" spans="1:3">
      <c r="A28" s="4" t="s">
        <v>66</v>
      </c>
      <c r="B28" s="6" t="n">
        <v>439118089</v>
      </c>
    </row>
    <row r="29" spans="1:3">
      <c r="A29" s="4" t="s">
        <v>67</v>
      </c>
      <c r="B29" s="6" t="n">
        <v>-217723</v>
      </c>
      <c r="C29" s="6" t="n">
        <v>-9751</v>
      </c>
    </row>
    <row r="30" spans="1:3">
      <c r="A30" s="4" t="s">
        <v>68</v>
      </c>
      <c r="B30" s="6" t="n">
        <v>136666983</v>
      </c>
      <c r="C30" s="6" t="n">
        <v>-61234562</v>
      </c>
    </row>
    <row r="31" spans="1:3">
      <c r="A31" s="4" t="s">
        <v>69</v>
      </c>
      <c r="B31" s="6" t="n">
        <v>199281575</v>
      </c>
      <c r="C31" s="6" t="n">
        <v>66848369</v>
      </c>
    </row>
    <row r="32" spans="1:3">
      <c r="A32" s="4" t="s">
        <v>70</v>
      </c>
    </row>
    <row r="33" spans="1:3">
      <c r="A33" s="3" t="s">
        <v>51</v>
      </c>
    </row>
    <row r="34" spans="1:3">
      <c r="A34" s="4" t="s">
        <v>71</v>
      </c>
      <c r="B34" s="4" t="s">
        <v>62</v>
      </c>
      <c r="C34" s="6" t="n">
        <v>19768025</v>
      </c>
    </row>
    <row r="35" spans="1:3">
      <c r="A35" s="4" t="s">
        <v>72</v>
      </c>
    </row>
    <row r="36" spans="1:3">
      <c r="A36" s="3" t="s">
        <v>51</v>
      </c>
    </row>
    <row r="37" spans="1:3">
      <c r="A37" s="4" t="s">
        <v>71</v>
      </c>
      <c r="B37" s="4" t="s">
        <v>62</v>
      </c>
      <c r="C37" s="6" t="n">
        <v>41712407</v>
      </c>
    </row>
    <row r="38" spans="1:3">
      <c r="A38" s="4" t="s">
        <v>73</v>
      </c>
    </row>
    <row r="39" spans="1:3">
      <c r="A39" s="3" t="s">
        <v>63</v>
      </c>
    </row>
    <row r="40" spans="1:3">
      <c r="A40" s="4" t="s">
        <v>74</v>
      </c>
      <c r="C40" s="6" t="n">
        <v>6167</v>
      </c>
    </row>
    <row r="41" spans="1:3">
      <c r="A41" s="4" t="s">
        <v>75</v>
      </c>
    </row>
    <row r="42" spans="1:3">
      <c r="A42" s="3" t="s">
        <v>63</v>
      </c>
    </row>
    <row r="43" spans="1:3">
      <c r="A43" s="4" t="s">
        <v>74</v>
      </c>
      <c r="C43" s="5" t="n">
        <v>1186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2</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00</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19</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2</v>
      </c>
    </row>
    <row r="3" spans="1:2">
      <c r="A3" s="3" t="s">
        <v>19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19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0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20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0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76</v>
      </c>
      <c r="B1" s="2" t="s">
        <v>2</v>
      </c>
      <c r="C1" s="2" t="s">
        <v>39</v>
      </c>
      <c r="D1" s="2" t="s">
        <v>77</v>
      </c>
    </row>
    <row r="2" spans="1:4">
      <c r="A2" s="4" t="s">
        <v>78</v>
      </c>
      <c r="C2" s="5" t="n">
        <v>0</v>
      </c>
    </row>
    <row r="3" spans="1:4">
      <c r="A3" s="4" t="s">
        <v>79</v>
      </c>
      <c r="C3" s="6" t="n">
        <v>1897544</v>
      </c>
    </row>
    <row r="4" spans="1:4">
      <c r="A4" s="4" t="s">
        <v>80</v>
      </c>
      <c r="C4" s="6" t="n">
        <v>1897544</v>
      </c>
    </row>
    <row r="5" spans="1:4">
      <c r="A5" s="4" t="s">
        <v>81</v>
      </c>
      <c r="D5" s="5" t="n">
        <v>0</v>
      </c>
    </row>
    <row r="6" spans="1:4">
      <c r="A6" s="4" t="s">
        <v>82</v>
      </c>
      <c r="D6" s="6" t="n">
        <v>3669963</v>
      </c>
    </row>
    <row r="7" spans="1:4">
      <c r="A7" s="4" t="s">
        <v>83</v>
      </c>
      <c r="B7" s="7" t="n">
        <v>0.001</v>
      </c>
    </row>
    <row r="8" spans="1:4">
      <c r="A8" s="4" t="s">
        <v>84</v>
      </c>
      <c r="B8" s="6" t="n">
        <v>31235458</v>
      </c>
    </row>
    <row r="9" spans="1:4">
      <c r="A9" s="4" t="s">
        <v>85</v>
      </c>
      <c r="B9" s="6" t="n">
        <v>31235458</v>
      </c>
    </row>
    <row r="10" spans="1:4">
      <c r="A10" s="4" t="s">
        <v>70</v>
      </c>
    </row>
    <row r="11" spans="1:4">
      <c r="A11" s="4" t="s">
        <v>86</v>
      </c>
      <c r="C11" s="5" t="n">
        <v>0</v>
      </c>
    </row>
    <row r="12" spans="1:4">
      <c r="A12" s="4" t="s">
        <v>87</v>
      </c>
      <c r="C12" s="6" t="n">
        <v>22463665</v>
      </c>
    </row>
    <row r="13" spans="1:4">
      <c r="A13" s="4" t="s">
        <v>88</v>
      </c>
      <c r="B13" s="4" t="s">
        <v>62</v>
      </c>
      <c r="C13" s="6" t="n">
        <v>22463665</v>
      </c>
      <c r="D13" s="6" t="n">
        <v>22463665</v>
      </c>
    </row>
    <row r="14" spans="1:4">
      <c r="A14" s="4" t="s">
        <v>72</v>
      </c>
    </row>
    <row r="15" spans="1:4">
      <c r="A15" s="4" t="s">
        <v>86</v>
      </c>
      <c r="C15" s="5" t="n">
        <v>0</v>
      </c>
    </row>
    <row r="16" spans="1:4">
      <c r="A16" s="4" t="s">
        <v>87</v>
      </c>
      <c r="C16" s="6" t="n">
        <v>24977489</v>
      </c>
    </row>
    <row r="17" spans="1:4">
      <c r="A17" s="4" t="s">
        <v>88</v>
      </c>
      <c r="B17" s="4" t="s">
        <v>62</v>
      </c>
      <c r="C17" s="6" t="n">
        <v>24977489</v>
      </c>
      <c r="D17" s="6" t="n">
        <v>24977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c r="B3" s="4" t="s">
        <v>292</v>
      </c>
    </row>
    <row r="4" spans="1:2">
      <c r="A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23</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6</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1</v>
      </c>
    </row>
    <row r="2" spans="1:2">
      <c r="B2" s="2" t="s">
        <v>2</v>
      </c>
    </row>
    <row r="3" spans="1:2">
      <c r="A3" s="3" t="s">
        <v>232</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14"/>
    <col customWidth="1" max="5" min="5" width="80"/>
    <col customWidth="1" max="6" min="6" width="21"/>
  </cols>
  <sheetData>
    <row r="1" spans="1:6">
      <c r="A1" s="1" t="s">
        <v>323</v>
      </c>
      <c r="B1" s="2" t="s">
        <v>324</v>
      </c>
      <c r="C1" s="2" t="s">
        <v>325</v>
      </c>
      <c r="D1" s="2" t="s">
        <v>91</v>
      </c>
      <c r="E1" s="2" t="s">
        <v>326</v>
      </c>
      <c r="F1" s="2" t="s">
        <v>327</v>
      </c>
    </row>
    <row r="2" spans="1:6">
      <c r="A2" s="3" t="s">
        <v>328</v>
      </c>
    </row>
    <row r="3" spans="1:6">
      <c r="A3" s="4" t="s">
        <v>329</v>
      </c>
      <c r="E3" s="6" t="n">
        <v>5</v>
      </c>
    </row>
    <row r="4" spans="1:6">
      <c r="A4" s="4" t="s">
        <v>330</v>
      </c>
      <c r="D4" s="9" t="n">
        <v>3.25</v>
      </c>
    </row>
    <row r="5" spans="1:6">
      <c r="A5" s="4" t="s">
        <v>331</v>
      </c>
      <c r="B5" s="5" t="n">
        <v>12000000</v>
      </c>
      <c r="E5" s="5" t="n">
        <v>3423589</v>
      </c>
      <c r="F5" s="5" t="n">
        <v>0</v>
      </c>
    </row>
    <row r="6" spans="1:6">
      <c r="A6" s="4" t="s">
        <v>332</v>
      </c>
      <c r="B6" s="6" t="n">
        <v>0</v>
      </c>
    </row>
    <row r="7" spans="1:6">
      <c r="A7" s="4" t="s">
        <v>333</v>
      </c>
    </row>
    <row r="8" spans="1:6">
      <c r="A8" s="3" t="s">
        <v>328</v>
      </c>
    </row>
    <row r="9" spans="1:6">
      <c r="A9" s="4" t="s">
        <v>334</v>
      </c>
      <c r="B9" s="6" t="n">
        <v>1268923</v>
      </c>
    </row>
    <row r="10" spans="1:6">
      <c r="A10" s="4" t="s">
        <v>127</v>
      </c>
    </row>
    <row r="11" spans="1:6">
      <c r="A11" s="3" t="s">
        <v>328</v>
      </c>
    </row>
    <row r="12" spans="1:6">
      <c r="A12" s="4" t="s">
        <v>335</v>
      </c>
      <c r="E12" s="4" t="s">
        <v>336</v>
      </c>
    </row>
    <row r="13" spans="1:6">
      <c r="A13" s="4" t="s">
        <v>330</v>
      </c>
      <c r="B13" s="10" t="n">
        <v>0.3077</v>
      </c>
    </row>
    <row r="14" spans="1:6">
      <c r="A14" s="4" t="s">
        <v>337</v>
      </c>
      <c r="B14" s="6" t="n">
        <v>1795221</v>
      </c>
    </row>
    <row r="15" spans="1:6">
      <c r="A15" s="4" t="s">
        <v>338</v>
      </c>
      <c r="B15" s="5" t="n">
        <v>123200000</v>
      </c>
    </row>
    <row r="16" spans="1:6">
      <c r="A16" s="4" t="s">
        <v>147</v>
      </c>
      <c r="B16" s="6" t="n">
        <v>19697928</v>
      </c>
    </row>
    <row r="17" spans="1:6">
      <c r="A17" s="4" t="s">
        <v>339</v>
      </c>
    </row>
    <row r="18" spans="1:6">
      <c r="A18" s="3" t="s">
        <v>328</v>
      </c>
    </row>
    <row r="19" spans="1:6">
      <c r="A19" s="4" t="s">
        <v>145</v>
      </c>
      <c r="B19" s="6" t="n">
        <v>7500000</v>
      </c>
    </row>
    <row r="20" spans="1:6">
      <c r="A20" s="4" t="s">
        <v>340</v>
      </c>
      <c r="B20" s="5" t="n">
        <v>16</v>
      </c>
    </row>
    <row r="21" spans="1:6">
      <c r="A21" s="4" t="s">
        <v>341</v>
      </c>
    </row>
    <row r="22" spans="1:6">
      <c r="A22" s="3" t="s">
        <v>328</v>
      </c>
    </row>
    <row r="23" spans="1:6">
      <c r="A23" s="4" t="s">
        <v>145</v>
      </c>
      <c r="C23" s="6" t="n">
        <v>200482</v>
      </c>
    </row>
    <row r="24" spans="1:6">
      <c r="A24" s="4" t="s">
        <v>340</v>
      </c>
      <c r="C24" s="5" t="n">
        <v>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9</v>
      </c>
      <c r="D2" s="2" t="s">
        <v>343</v>
      </c>
    </row>
    <row r="3" spans="1:4">
      <c r="A3" s="3" t="s">
        <v>344</v>
      </c>
    </row>
    <row r="4" spans="1:4">
      <c r="A4" s="4" t="s">
        <v>345</v>
      </c>
      <c r="B4" s="5" t="n">
        <v>0</v>
      </c>
      <c r="C4" s="5" t="n">
        <v>0</v>
      </c>
    </row>
    <row r="5" spans="1:4">
      <c r="A5" s="4" t="s">
        <v>346</v>
      </c>
      <c r="B5" s="5" t="n">
        <v>5605</v>
      </c>
      <c r="C5" s="5" t="n">
        <v>5605</v>
      </c>
    </row>
    <row r="6" spans="1:4">
      <c r="A6" s="4" t="s">
        <v>347</v>
      </c>
      <c r="B6" s="4" t="s">
        <v>348</v>
      </c>
    </row>
    <row r="7" spans="1:4">
      <c r="A7" s="4" t="s">
        <v>349</v>
      </c>
    </row>
    <row r="8" spans="1:4">
      <c r="A8" s="3" t="s">
        <v>344</v>
      </c>
    </row>
    <row r="9" spans="1:4">
      <c r="A9" s="4" t="s">
        <v>350</v>
      </c>
      <c r="D9" s="5" t="n">
        <v>2400000</v>
      </c>
    </row>
    <row r="10" spans="1:4">
      <c r="A10" s="4" t="s">
        <v>351</v>
      </c>
      <c r="D10" s="5" t="n">
        <v>2400000</v>
      </c>
    </row>
    <row r="11" spans="1:4">
      <c r="A11" s="4" t="s">
        <v>352</v>
      </c>
    </row>
    <row r="12" spans="1:4">
      <c r="A12" s="3" t="s">
        <v>344</v>
      </c>
    </row>
    <row r="13" spans="1:4">
      <c r="A13" s="4" t="s">
        <v>353</v>
      </c>
      <c r="B13" s="4" t="s">
        <v>354</v>
      </c>
    </row>
    <row r="14" spans="1:4">
      <c r="A14" s="4" t="s">
        <v>355</v>
      </c>
    </row>
    <row r="15" spans="1:4">
      <c r="A15" s="3" t="s">
        <v>344</v>
      </c>
    </row>
    <row r="16" spans="1:4">
      <c r="A16" s="4" t="s">
        <v>353</v>
      </c>
      <c r="B16" s="4" t="s">
        <v>356</v>
      </c>
    </row>
    <row r="17" spans="1:4">
      <c r="A17" s="4" t="s">
        <v>357</v>
      </c>
    </row>
    <row r="18" spans="1:4">
      <c r="A18" s="3" t="s">
        <v>344</v>
      </c>
    </row>
    <row r="19" spans="1:4">
      <c r="A19" s="4" t="s">
        <v>358</v>
      </c>
      <c r="C19" s="4" t="s">
        <v>359</v>
      </c>
    </row>
    <row r="20" spans="1:4">
      <c r="A20" s="4" t="s">
        <v>360</v>
      </c>
    </row>
    <row r="21" spans="1:4">
      <c r="A21" s="3" t="s">
        <v>344</v>
      </c>
    </row>
    <row r="22" spans="1:4">
      <c r="A22" s="4" t="s">
        <v>358</v>
      </c>
      <c r="C22" s="4" t="s">
        <v>361</v>
      </c>
    </row>
    <row r="23" spans="1:4">
      <c r="A23" s="4" t="s">
        <v>362</v>
      </c>
    </row>
    <row r="24" spans="1:4">
      <c r="A24" s="3" t="s">
        <v>344</v>
      </c>
    </row>
    <row r="25" spans="1:4">
      <c r="A25" s="4" t="s">
        <v>363</v>
      </c>
      <c r="B25" s="5" t="n">
        <v>250000</v>
      </c>
    </row>
    <row r="26" spans="1:4">
      <c r="A26" s="4" t="s">
        <v>364</v>
      </c>
    </row>
    <row r="27" spans="1:4">
      <c r="A27" s="3" t="s">
        <v>344</v>
      </c>
    </row>
    <row r="28" spans="1:4">
      <c r="A28" s="4" t="s">
        <v>358</v>
      </c>
      <c r="B28" s="4" t="s">
        <v>365</v>
      </c>
    </row>
    <row r="29" spans="1:4">
      <c r="A29" s="4" t="s">
        <v>366</v>
      </c>
    </row>
    <row r="30" spans="1:4">
      <c r="A30" s="3" t="s">
        <v>344</v>
      </c>
    </row>
    <row r="31" spans="1:4">
      <c r="A31" s="4" t="s">
        <v>358</v>
      </c>
      <c r="B31" s="4" t="s">
        <v>3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9</v>
      </c>
    </row>
    <row r="2" spans="1:3">
      <c r="A2" s="3" t="s">
        <v>368</v>
      </c>
    </row>
    <row r="3" spans="1:3">
      <c r="A3" s="4" t="s">
        <v>369</v>
      </c>
      <c r="B3" s="5" t="n">
        <v>184637640</v>
      </c>
    </row>
    <row r="4" spans="1:3">
      <c r="A4" s="4" t="s">
        <v>370</v>
      </c>
    </row>
    <row r="5" spans="1:3">
      <c r="A5" s="3" t="s">
        <v>371</v>
      </c>
    </row>
    <row r="6" spans="1:3">
      <c r="A6" s="4" t="s">
        <v>372</v>
      </c>
      <c r="C6" s="5" t="n">
        <v>50888</v>
      </c>
    </row>
    <row r="7" spans="1:3">
      <c r="A7" s="4" t="s">
        <v>373</v>
      </c>
    </row>
    <row r="8" spans="1:3">
      <c r="A8" s="3" t="s">
        <v>371</v>
      </c>
    </row>
    <row r="9" spans="1:3">
      <c r="A9" s="4" t="s">
        <v>372</v>
      </c>
      <c r="C9" s="6" t="n">
        <v>50888</v>
      </c>
    </row>
    <row r="10" spans="1:3">
      <c r="A10" s="4" t="s">
        <v>374</v>
      </c>
    </row>
    <row r="11" spans="1:3">
      <c r="A11" s="3" t="s">
        <v>368</v>
      </c>
    </row>
    <row r="12" spans="1:3">
      <c r="A12" s="4" t="s">
        <v>369</v>
      </c>
      <c r="B12" s="6" t="n">
        <v>181668600</v>
      </c>
      <c r="C12" s="6" t="n">
        <v>8258982</v>
      </c>
    </row>
    <row r="13" spans="1:3">
      <c r="A13" s="4" t="s">
        <v>375</v>
      </c>
    </row>
    <row r="14" spans="1:3">
      <c r="A14" s="3" t="s">
        <v>368</v>
      </c>
    </row>
    <row r="15" spans="1:3">
      <c r="A15" s="4" t="s">
        <v>369</v>
      </c>
      <c r="B15" s="6" t="n">
        <v>181668600</v>
      </c>
      <c r="C15" s="5" t="n">
        <v>8258982</v>
      </c>
    </row>
    <row r="16" spans="1:3">
      <c r="A16" s="4" t="s">
        <v>376</v>
      </c>
    </row>
    <row r="17" spans="1:3">
      <c r="A17" s="3" t="s">
        <v>368</v>
      </c>
    </row>
    <row r="18" spans="1:3">
      <c r="A18" s="4" t="s">
        <v>369</v>
      </c>
      <c r="B18" s="6" t="n">
        <v>2969040</v>
      </c>
    </row>
    <row r="19" spans="1:3">
      <c r="A19" s="4" t="s">
        <v>377</v>
      </c>
    </row>
    <row r="20" spans="1:3">
      <c r="A20" s="3" t="s">
        <v>368</v>
      </c>
    </row>
    <row r="21" spans="1:3">
      <c r="A21" s="4" t="s">
        <v>369</v>
      </c>
      <c r="B21" s="5" t="n">
        <v>29690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9</v>
      </c>
    </row>
    <row r="3" spans="1:3">
      <c r="A3" s="3" t="s">
        <v>379</v>
      </c>
    </row>
    <row r="4" spans="1:3">
      <c r="A4" s="4" t="s">
        <v>380</v>
      </c>
      <c r="B4" s="5" t="n">
        <v>50888</v>
      </c>
      <c r="C4" s="5" t="n">
        <v>56759</v>
      </c>
    </row>
    <row r="5" spans="1:3">
      <c r="A5" s="4" t="s">
        <v>381</v>
      </c>
      <c r="B5" s="6" t="n">
        <v>193779</v>
      </c>
      <c r="C5" s="6" t="n">
        <v>-5871</v>
      </c>
    </row>
    <row r="6" spans="1:3">
      <c r="A6" s="4" t="s">
        <v>382</v>
      </c>
      <c r="B6" s="5" t="n">
        <v>-244667</v>
      </c>
    </row>
    <row r="7" spans="1:3">
      <c r="A7" s="4" t="s">
        <v>383</v>
      </c>
      <c r="C7" s="5" t="n">
        <v>508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9</v>
      </c>
      <c r="B1" s="2" t="s">
        <v>90</v>
      </c>
      <c r="J1" s="2" t="s">
        <v>1</v>
      </c>
    </row>
    <row r="2" spans="1:11">
      <c r="B2" s="2" t="s">
        <v>2</v>
      </c>
      <c r="C2" s="2" t="s">
        <v>91</v>
      </c>
      <c r="D2" s="2" t="s">
        <v>4</v>
      </c>
      <c r="E2" s="2" t="s">
        <v>92</v>
      </c>
      <c r="F2" s="2" t="s">
        <v>39</v>
      </c>
      <c r="G2" s="2" t="s">
        <v>93</v>
      </c>
      <c r="H2" s="2" t="s">
        <v>94</v>
      </c>
      <c r="I2" s="2" t="s">
        <v>95</v>
      </c>
      <c r="J2" s="2" t="s">
        <v>2</v>
      </c>
      <c r="K2" s="2" t="s">
        <v>39</v>
      </c>
    </row>
    <row r="3" spans="1:11">
      <c r="A3" s="3" t="s">
        <v>96</v>
      </c>
    </row>
    <row r="4" spans="1:11">
      <c r="A4" s="4" t="s">
        <v>97</v>
      </c>
      <c r="B4" s="5" t="n">
        <v>3440165</v>
      </c>
      <c r="C4" s="5" t="n">
        <v>3375264</v>
      </c>
      <c r="D4" s="5" t="n">
        <v>3399895</v>
      </c>
      <c r="E4" s="5" t="n">
        <v>4108596</v>
      </c>
      <c r="F4" s="5" t="n">
        <v>2572293</v>
      </c>
      <c r="G4" s="5" t="n">
        <v>1668861</v>
      </c>
      <c r="H4" s="5" t="n">
        <v>1668861</v>
      </c>
      <c r="I4" s="5" t="n">
        <v>1668861</v>
      </c>
      <c r="J4" s="5" t="n">
        <v>14323920</v>
      </c>
      <c r="K4" s="5" t="n">
        <v>7578876</v>
      </c>
    </row>
    <row r="5" spans="1:11">
      <c r="A5" s="3" t="s">
        <v>98</v>
      </c>
    </row>
    <row r="6" spans="1:11">
      <c r="A6" s="4" t="s">
        <v>99</v>
      </c>
      <c r="B6" s="6" t="n">
        <v>14562299</v>
      </c>
      <c r="C6" s="6" t="n">
        <v>13149879</v>
      </c>
      <c r="D6" s="6" t="n">
        <v>10337835</v>
      </c>
      <c r="E6" s="6" t="n">
        <v>7143817</v>
      </c>
      <c r="F6" s="6" t="n">
        <v>6690189</v>
      </c>
      <c r="G6" s="6" t="n">
        <v>7222897</v>
      </c>
      <c r="H6" s="6" t="n">
        <v>7823617</v>
      </c>
      <c r="I6" s="6" t="n">
        <v>7056199</v>
      </c>
      <c r="J6" s="6" t="n">
        <v>45193830</v>
      </c>
      <c r="K6" s="6" t="n">
        <v>28792902</v>
      </c>
    </row>
    <row r="7" spans="1:11">
      <c r="A7" s="4" t="s">
        <v>100</v>
      </c>
      <c r="B7" s="6" t="n">
        <v>5821445</v>
      </c>
      <c r="C7" s="6" t="n">
        <v>4284231</v>
      </c>
      <c r="D7" s="6" t="n">
        <v>1579605</v>
      </c>
      <c r="E7" s="6" t="n">
        <v>1246887</v>
      </c>
      <c r="F7" s="6" t="n">
        <v>1189122</v>
      </c>
      <c r="G7" s="6" t="n">
        <v>857310</v>
      </c>
      <c r="H7" s="6" t="n">
        <v>569983</v>
      </c>
      <c r="I7" s="6" t="n">
        <v>929826</v>
      </c>
      <c r="J7" s="6" t="n">
        <v>12932168</v>
      </c>
      <c r="K7" s="6" t="n">
        <v>3546241</v>
      </c>
    </row>
    <row r="8" spans="1:11">
      <c r="A8" s="4" t="s">
        <v>101</v>
      </c>
      <c r="B8" s="6" t="n">
        <v>20383744</v>
      </c>
      <c r="C8" s="6" t="n">
        <v>17434110</v>
      </c>
      <c r="D8" s="6" t="n">
        <v>11917440</v>
      </c>
      <c r="E8" s="6" t="n">
        <v>8390704</v>
      </c>
      <c r="F8" s="6" t="n">
        <v>7879311</v>
      </c>
      <c r="G8" s="6" t="n">
        <v>8080207</v>
      </c>
      <c r="H8" s="6" t="n">
        <v>8393600</v>
      </c>
      <c r="I8" s="6" t="n">
        <v>7986025</v>
      </c>
      <c r="J8" s="6" t="n">
        <v>58125998</v>
      </c>
      <c r="K8" s="6" t="n">
        <v>32339143</v>
      </c>
    </row>
    <row r="9" spans="1:11">
      <c r="A9" s="4" t="s">
        <v>102</v>
      </c>
      <c r="B9" s="6" t="n">
        <v>-16943579</v>
      </c>
      <c r="C9" s="6" t="n">
        <v>-14058846</v>
      </c>
      <c r="D9" s="6" t="n">
        <v>-8517545</v>
      </c>
      <c r="E9" s="6" t="n">
        <v>-4282108</v>
      </c>
      <c r="F9" s="6" t="n">
        <v>-5307018</v>
      </c>
      <c r="G9" s="6" t="n">
        <v>-6411346</v>
      </c>
      <c r="H9" s="6" t="n">
        <v>-6724739</v>
      </c>
      <c r="I9" s="6" t="n">
        <v>-6317164</v>
      </c>
      <c r="J9" s="6" t="n">
        <v>-43802078</v>
      </c>
      <c r="K9" s="6" t="n">
        <v>-24760267</v>
      </c>
    </row>
    <row r="10" spans="1:11">
      <c r="A10" s="3" t="s">
        <v>103</v>
      </c>
    </row>
    <row r="11" spans="1:11">
      <c r="A11" s="4" t="s">
        <v>104</v>
      </c>
      <c r="B11" s="6" t="n">
        <v>-315764</v>
      </c>
      <c r="C11" s="6" t="n">
        <v>160100</v>
      </c>
      <c r="D11" s="6" t="n">
        <v>130945</v>
      </c>
      <c r="E11" s="6" t="n">
        <v>127449</v>
      </c>
      <c r="F11" s="6" t="n">
        <v>553129</v>
      </c>
      <c r="G11" s="6" t="n">
        <v>607</v>
      </c>
      <c r="H11" s="6" t="n">
        <v>159</v>
      </c>
      <c r="I11" s="6" t="n">
        <v>264</v>
      </c>
      <c r="J11" s="6" t="n">
        <v>102730</v>
      </c>
      <c r="K11" s="6" t="n">
        <v>554159</v>
      </c>
    </row>
    <row r="12" spans="1:11">
      <c r="A12" s="4" t="s">
        <v>105</v>
      </c>
      <c r="D12" s="6" t="n">
        <v>2516</v>
      </c>
      <c r="E12" s="6" t="n">
        <v>-196295</v>
      </c>
      <c r="F12" s="6" t="n">
        <v>1533</v>
      </c>
      <c r="G12" s="6" t="n">
        <v>1546</v>
      </c>
      <c r="H12" s="6" t="n">
        <v>1457</v>
      </c>
      <c r="I12" s="6" t="n">
        <v>1335</v>
      </c>
      <c r="J12" s="6" t="n">
        <v>-193779</v>
      </c>
      <c r="K12" s="6" t="n">
        <v>5871</v>
      </c>
    </row>
    <row r="13" spans="1:11">
      <c r="A13" s="4" t="s">
        <v>106</v>
      </c>
      <c r="B13" s="6" t="n">
        <v>1196113</v>
      </c>
      <c r="C13" s="6" t="n">
        <v>523338</v>
      </c>
      <c r="D13" s="6" t="n">
        <v>539413</v>
      </c>
      <c r="E13" s="6" t="n">
        <v>211237</v>
      </c>
      <c r="F13" s="6" t="n">
        <v>35781</v>
      </c>
      <c r="G13" s="6" t="n">
        <v>24140</v>
      </c>
      <c r="H13" s="6" t="n">
        <v>57904</v>
      </c>
      <c r="I13" s="6" t="n">
        <v>83562</v>
      </c>
      <c r="J13" s="6" t="n">
        <v>2470101</v>
      </c>
      <c r="K13" s="6" t="n">
        <v>201388</v>
      </c>
    </row>
    <row r="14" spans="1:11">
      <c r="A14" s="4" t="s">
        <v>107</v>
      </c>
      <c r="B14" s="6" t="n">
        <v>-24636</v>
      </c>
      <c r="C14" s="6" t="n">
        <v>-12264</v>
      </c>
      <c r="D14" s="6" t="n">
        <v>-9871</v>
      </c>
      <c r="E14" s="6" t="n">
        <v>-10669</v>
      </c>
      <c r="F14" s="6" t="n">
        <v>-11451</v>
      </c>
      <c r="G14" s="6" t="n">
        <v>-12219</v>
      </c>
      <c r="H14" s="6" t="n">
        <v>-12973</v>
      </c>
      <c r="I14" s="6" t="n">
        <v>-13713</v>
      </c>
      <c r="J14" s="6" t="n">
        <v>-57440</v>
      </c>
      <c r="K14" s="6" t="n">
        <v>-50357</v>
      </c>
    </row>
    <row r="15" spans="1:11">
      <c r="A15" s="4" t="s">
        <v>108</v>
      </c>
      <c r="B15" s="6" t="n">
        <v>855713</v>
      </c>
      <c r="C15" s="6" t="n">
        <v>671174</v>
      </c>
      <c r="D15" s="6" t="n">
        <v>663003</v>
      </c>
      <c r="E15" s="6" t="n">
        <v>131722</v>
      </c>
      <c r="F15" s="6" t="n">
        <v>578992</v>
      </c>
      <c r="G15" s="6" t="n">
        <v>14074</v>
      </c>
      <c r="H15" s="6" t="n">
        <v>46547</v>
      </c>
      <c r="I15" s="6" t="n">
        <v>71448</v>
      </c>
      <c r="J15" s="6" t="n">
        <v>2321612</v>
      </c>
      <c r="K15" s="6" t="n">
        <v>711061</v>
      </c>
    </row>
    <row r="16" spans="1:11">
      <c r="A16" s="4" t="s">
        <v>109</v>
      </c>
      <c r="B16" s="6" t="n">
        <v>-16087866</v>
      </c>
      <c r="C16" s="6" t="n">
        <v>-13387672</v>
      </c>
      <c r="D16" s="6" t="n">
        <v>-7854542</v>
      </c>
      <c r="E16" s="6" t="n">
        <v>-4150386</v>
      </c>
      <c r="F16" s="6" t="n">
        <v>-4728026</v>
      </c>
      <c r="G16" s="6" t="n">
        <v>-6397272</v>
      </c>
      <c r="H16" s="6" t="n">
        <v>-6678192</v>
      </c>
      <c r="I16" s="6" t="n">
        <v>-6245716</v>
      </c>
      <c r="J16" s="6" t="n">
        <v>-41480466</v>
      </c>
      <c r="K16" s="6" t="n">
        <v>-24049206</v>
      </c>
    </row>
    <row r="17" spans="1:11">
      <c r="A17" s="4" t="s">
        <v>110</v>
      </c>
      <c r="C17" s="6" t="n">
        <v>-112050609</v>
      </c>
      <c r="D17" s="6" t="n">
        <v>-14834049</v>
      </c>
      <c r="E17" s="6" t="n">
        <v>-71482098</v>
      </c>
      <c r="F17" s="6" t="n">
        <v>-4570431</v>
      </c>
      <c r="J17" s="6" t="n">
        <v>-198366756</v>
      </c>
      <c r="K17" s="6" t="n">
        <v>-4570431</v>
      </c>
    </row>
    <row r="18" spans="1:11">
      <c r="A18" s="4" t="s">
        <v>111</v>
      </c>
      <c r="B18" s="5" t="n">
        <v>-16087866</v>
      </c>
      <c r="C18" s="5" t="n">
        <v>-125438281</v>
      </c>
      <c r="D18" s="5" t="n">
        <v>-22688591</v>
      </c>
      <c r="E18" s="5" t="n">
        <v>-75632484</v>
      </c>
      <c r="F18" s="5" t="n">
        <v>-9298457</v>
      </c>
      <c r="G18" s="5" t="n">
        <v>-6397272</v>
      </c>
      <c r="H18" s="5" t="n">
        <v>-6678192</v>
      </c>
      <c r="I18" s="5" t="n">
        <v>-6245716</v>
      </c>
      <c r="J18" s="5" t="n">
        <v>-239847222</v>
      </c>
      <c r="K18" s="5" t="n">
        <v>-28619637</v>
      </c>
    </row>
    <row r="19" spans="1:11">
      <c r="A19" s="4" t="s">
        <v>112</v>
      </c>
      <c r="B19" s="8" t="n">
        <v>-0.52</v>
      </c>
      <c r="C19" s="8" t="n">
        <v>-62.38</v>
      </c>
      <c r="D19" s="8" t="n">
        <v>-11.96</v>
      </c>
      <c r="E19" s="8" t="n">
        <v>-39.86</v>
      </c>
      <c r="F19" s="8" t="n">
        <v>-4.9</v>
      </c>
      <c r="G19" s="8" t="n">
        <v>-3.37</v>
      </c>
      <c r="H19" s="8" t="n">
        <v>-3.52</v>
      </c>
      <c r="I19" s="8" t="n">
        <v>-3.29</v>
      </c>
      <c r="J19" s="8" t="n">
        <v>-25.45</v>
      </c>
      <c r="K19" s="8" t="n">
        <v>-15.08</v>
      </c>
    </row>
    <row r="20" spans="1:11">
      <c r="A20" s="4" t="s">
        <v>113</v>
      </c>
      <c r="B20" s="6" t="n">
        <v>31098634</v>
      </c>
      <c r="C20" s="6" t="n">
        <v>2010807</v>
      </c>
      <c r="D20" s="6" t="n">
        <v>1897544</v>
      </c>
      <c r="E20" s="6" t="n">
        <v>1897544</v>
      </c>
      <c r="F20" s="6" t="n">
        <v>1897544</v>
      </c>
      <c r="G20" s="6" t="n">
        <v>1897544</v>
      </c>
      <c r="H20" s="6" t="n">
        <v>1897544</v>
      </c>
      <c r="I20" s="6" t="n">
        <v>1897544</v>
      </c>
      <c r="J20" s="6" t="n">
        <v>9422799</v>
      </c>
      <c r="K20" s="6" t="n">
        <v>1897544</v>
      </c>
    </row>
  </sheetData>
  <mergeCells count="3">
    <mergeCell ref="A1:A2"/>
    <mergeCell ref="B1:I1"/>
    <mergeCell ref="J1:K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4</v>
      </c>
      <c r="B1" s="2" t="s">
        <v>385</v>
      </c>
      <c r="C1" s="2" t="s">
        <v>1</v>
      </c>
    </row>
    <row r="2" spans="1:5">
      <c r="B2" s="2" t="s">
        <v>386</v>
      </c>
      <c r="C2" s="2" t="s">
        <v>2</v>
      </c>
      <c r="D2" s="2" t="s">
        <v>39</v>
      </c>
      <c r="E2" s="2" t="s">
        <v>387</v>
      </c>
    </row>
    <row r="3" spans="1:5">
      <c r="A3" s="3" t="s">
        <v>388</v>
      </c>
    </row>
    <row r="4" spans="1:5">
      <c r="A4" s="4" t="s">
        <v>389</v>
      </c>
      <c r="C4" s="5" t="n">
        <v>75000</v>
      </c>
      <c r="D4" s="5" t="n">
        <v>50000</v>
      </c>
    </row>
    <row r="5" spans="1:5">
      <c r="A5" s="4" t="s">
        <v>390</v>
      </c>
    </row>
    <row r="6" spans="1:5">
      <c r="A6" s="3" t="s">
        <v>388</v>
      </c>
    </row>
    <row r="7" spans="1:5">
      <c r="A7" s="4" t="s">
        <v>391</v>
      </c>
      <c r="C7" s="6" t="n">
        <v>75000</v>
      </c>
    </row>
    <row r="8" spans="1:5">
      <c r="A8" s="4" t="s">
        <v>392</v>
      </c>
    </row>
    <row r="9" spans="1:5">
      <c r="A9" s="3" t="s">
        <v>388</v>
      </c>
    </row>
    <row r="10" spans="1:5">
      <c r="A10" s="4" t="s">
        <v>393</v>
      </c>
      <c r="B10" s="5" t="n">
        <v>149511</v>
      </c>
    </row>
    <row r="11" spans="1:5">
      <c r="A11" s="4" t="s">
        <v>394</v>
      </c>
      <c r="C11" s="6" t="n">
        <v>216093</v>
      </c>
      <c r="D11" s="5" t="n">
        <v>109287</v>
      </c>
    </row>
    <row r="12" spans="1:5">
      <c r="A12" s="4" t="s">
        <v>395</v>
      </c>
    </row>
    <row r="13" spans="1:5">
      <c r="A13" s="3" t="s">
        <v>388</v>
      </c>
    </row>
    <row r="14" spans="1:5">
      <c r="A14" s="4" t="s">
        <v>396</v>
      </c>
      <c r="C14" s="6" t="n">
        <v>200000</v>
      </c>
    </row>
    <row r="15" spans="1:5">
      <c r="A15" s="4" t="s">
        <v>397</v>
      </c>
    </row>
    <row r="16" spans="1:5">
      <c r="A16" s="3" t="s">
        <v>388</v>
      </c>
    </row>
    <row r="17" spans="1:5">
      <c r="A17" s="4" t="s">
        <v>389</v>
      </c>
      <c r="E17" s="5" t="n">
        <v>750000</v>
      </c>
    </row>
    <row r="18" spans="1:5">
      <c r="A18" s="4" t="s">
        <v>396</v>
      </c>
      <c r="C18" s="5" t="n">
        <v>5000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398</v>
      </c>
      <c r="B1" s="2" t="s">
        <v>385</v>
      </c>
      <c r="C1" s="2" t="s">
        <v>399</v>
      </c>
      <c r="D1" s="2" t="s">
        <v>400</v>
      </c>
      <c r="E1" s="2" t="s">
        <v>1</v>
      </c>
    </row>
    <row r="2" spans="1:6">
      <c r="B2" s="2" t="s">
        <v>401</v>
      </c>
      <c r="C2" s="2" t="s">
        <v>402</v>
      </c>
      <c r="D2" s="2" t="s">
        <v>402</v>
      </c>
      <c r="E2" s="2" t="s">
        <v>153</v>
      </c>
      <c r="F2" s="2" t="s">
        <v>327</v>
      </c>
    </row>
    <row r="3" spans="1:6">
      <c r="A3" s="3" t="s">
        <v>403</v>
      </c>
    </row>
    <row r="4" spans="1:6">
      <c r="A4" s="4" t="s">
        <v>404</v>
      </c>
      <c r="E4" s="5" t="n">
        <v>-8548090</v>
      </c>
      <c r="F4" s="5" t="n">
        <v>51921124</v>
      </c>
    </row>
    <row r="5" spans="1:6">
      <c r="A5" s="4" t="s">
        <v>405</v>
      </c>
      <c r="E5" s="6" t="n">
        <v>14300000</v>
      </c>
    </row>
    <row r="6" spans="1:6">
      <c r="A6" s="4" t="s">
        <v>406</v>
      </c>
      <c r="E6" s="6" t="n">
        <v>53600000</v>
      </c>
    </row>
    <row r="7" spans="1:6">
      <c r="A7" s="4" t="s">
        <v>407</v>
      </c>
    </row>
    <row r="8" spans="1:6">
      <c r="A8" s="3" t="s">
        <v>403</v>
      </c>
    </row>
    <row r="9" spans="1:6">
      <c r="A9" s="4" t="s">
        <v>408</v>
      </c>
      <c r="E9" s="6" t="n">
        <v>28000000</v>
      </c>
    </row>
    <row r="10" spans="1:6">
      <c r="A10" s="4" t="s">
        <v>404</v>
      </c>
      <c r="E10" s="6" t="n">
        <v>5800000</v>
      </c>
    </row>
    <row r="11" spans="1:6">
      <c r="A11" s="4" t="s">
        <v>409</v>
      </c>
    </row>
    <row r="12" spans="1:6">
      <c r="A12" s="3" t="s">
        <v>403</v>
      </c>
    </row>
    <row r="13" spans="1:6">
      <c r="A13" s="4" t="s">
        <v>410</v>
      </c>
      <c r="E13" s="6" t="n">
        <v>37500000</v>
      </c>
    </row>
    <row r="14" spans="1:6">
      <c r="A14" s="4" t="s">
        <v>411</v>
      </c>
    </row>
    <row r="15" spans="1:6">
      <c r="A15" s="3" t="s">
        <v>403</v>
      </c>
    </row>
    <row r="16" spans="1:6">
      <c r="A16" s="4" t="s">
        <v>410</v>
      </c>
      <c r="E16" s="6" t="n">
        <v>225000000</v>
      </c>
    </row>
    <row r="17" spans="1:6">
      <c r="A17" s="4" t="s">
        <v>412</v>
      </c>
    </row>
    <row r="18" spans="1:6">
      <c r="A18" s="3" t="s">
        <v>403</v>
      </c>
    </row>
    <row r="19" spans="1:6">
      <c r="A19" s="4" t="s">
        <v>410</v>
      </c>
      <c r="E19" s="5" t="n">
        <v>550000000</v>
      </c>
    </row>
    <row r="20" spans="1:6">
      <c r="A20" s="4" t="s">
        <v>413</v>
      </c>
    </row>
    <row r="21" spans="1:6">
      <c r="A21" s="3" t="s">
        <v>403</v>
      </c>
    </row>
    <row r="22" spans="1:6">
      <c r="A22" s="4" t="s">
        <v>408</v>
      </c>
      <c r="B22" s="5" t="n">
        <v>34500000</v>
      </c>
      <c r="C22" s="5" t="n">
        <v>11000000</v>
      </c>
    </row>
    <row r="23" spans="1:6">
      <c r="A23" s="4" t="s">
        <v>414</v>
      </c>
      <c r="B23" s="6" t="n">
        <v>10</v>
      </c>
    </row>
    <row r="24" spans="1:6">
      <c r="A24" s="4" t="s">
        <v>415</v>
      </c>
      <c r="B24" s="5" t="n">
        <v>400000</v>
      </c>
    </row>
    <row r="25" spans="1:6">
      <c r="A25" s="4" t="s">
        <v>416</v>
      </c>
    </row>
    <row r="26" spans="1:6">
      <c r="A26" s="3" t="s">
        <v>403</v>
      </c>
    </row>
    <row r="27" spans="1:6">
      <c r="A27" s="4" t="s">
        <v>410</v>
      </c>
      <c r="B27" s="6" t="n">
        <v>44000000</v>
      </c>
    </row>
    <row r="28" spans="1:6">
      <c r="A28" s="4" t="s">
        <v>417</v>
      </c>
    </row>
    <row r="29" spans="1:6">
      <c r="A29" s="3" t="s">
        <v>403</v>
      </c>
    </row>
    <row r="30" spans="1:6">
      <c r="A30" s="4" t="s">
        <v>410</v>
      </c>
      <c r="B30" s="6" t="n">
        <v>52500000</v>
      </c>
    </row>
    <row r="31" spans="1:6">
      <c r="A31" s="4" t="s">
        <v>418</v>
      </c>
    </row>
    <row r="32" spans="1:6">
      <c r="A32" s="3" t="s">
        <v>403</v>
      </c>
    </row>
    <row r="33" spans="1:6">
      <c r="A33" s="4" t="s">
        <v>410</v>
      </c>
      <c r="B33" s="5" t="n">
        <v>60000000</v>
      </c>
    </row>
    <row r="34" spans="1:6">
      <c r="A34" s="4" t="s">
        <v>419</v>
      </c>
    </row>
    <row r="35" spans="1:6">
      <c r="A35" s="3" t="s">
        <v>403</v>
      </c>
    </row>
    <row r="36" spans="1:6">
      <c r="A36" s="4" t="s">
        <v>408</v>
      </c>
      <c r="D36" s="5" t="n">
        <v>7000000</v>
      </c>
    </row>
    <row r="37" spans="1:6">
      <c r="A37" s="4" t="s">
        <v>420</v>
      </c>
      <c r="D37" s="4" t="s">
        <v>421</v>
      </c>
    </row>
  </sheetData>
  <mergeCells count="2">
    <mergeCell ref="A1:A2"/>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9</v>
      </c>
    </row>
    <row r="3" spans="1:3">
      <c r="A3" s="3" t="s">
        <v>423</v>
      </c>
    </row>
    <row r="4" spans="1:3">
      <c r="A4" s="4" t="s">
        <v>424</v>
      </c>
      <c r="B4" s="5" t="n">
        <v>53550671</v>
      </c>
      <c r="C4" s="5" t="n">
        <v>62098761</v>
      </c>
    </row>
    <row r="5" spans="1:3">
      <c r="A5" s="4" t="s">
        <v>425</v>
      </c>
      <c r="B5" s="5" t="n">
        <v>13553136</v>
      </c>
      <c r="C5" s="5" t="n">
        <v>66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53</v>
      </c>
    </row>
    <row r="2" spans="1:2">
      <c r="A2" s="3" t="s">
        <v>427</v>
      </c>
    </row>
    <row r="3" spans="1:2">
      <c r="A3" s="4" t="s">
        <v>428</v>
      </c>
      <c r="B3" s="11" t="n">
        <v>53.6</v>
      </c>
    </row>
    <row r="4" spans="1:2">
      <c r="A4" s="4" t="s">
        <v>429</v>
      </c>
    </row>
    <row r="5" spans="1:2">
      <c r="A5" s="3" t="s">
        <v>427</v>
      </c>
    </row>
    <row r="6" spans="1:2">
      <c r="A6" s="4" t="s">
        <v>428</v>
      </c>
      <c r="B6" s="11" t="n">
        <v>16.1</v>
      </c>
    </row>
    <row r="7" spans="1:2">
      <c r="A7" s="4" t="s">
        <v>430</v>
      </c>
      <c r="B7" s="4" t="s">
        <v>431</v>
      </c>
    </row>
    <row r="8" spans="1:2">
      <c r="A8" s="4" t="s">
        <v>432</v>
      </c>
    </row>
    <row r="9" spans="1:2">
      <c r="A9" s="3" t="s">
        <v>427</v>
      </c>
    </row>
    <row r="10" spans="1:2">
      <c r="A10" s="4" t="s">
        <v>428</v>
      </c>
      <c r="B10" s="11" t="n">
        <v>13.6</v>
      </c>
    </row>
    <row r="11" spans="1:2">
      <c r="A11" s="4" t="s">
        <v>430</v>
      </c>
      <c r="B11" s="4" t="s">
        <v>431</v>
      </c>
    </row>
    <row r="12" spans="1:2">
      <c r="A12" s="4" t="s">
        <v>433</v>
      </c>
    </row>
    <row r="13" spans="1:2">
      <c r="A13" s="3" t="s">
        <v>427</v>
      </c>
    </row>
    <row r="14" spans="1:2">
      <c r="A14" s="4" t="s">
        <v>428</v>
      </c>
      <c r="B14" s="11" t="n">
        <v>13.5</v>
      </c>
    </row>
    <row r="15" spans="1:2">
      <c r="A15" s="4" t="s">
        <v>430</v>
      </c>
      <c r="B15" s="4" t="s">
        <v>431</v>
      </c>
    </row>
    <row r="16" spans="1:2">
      <c r="A16" s="4" t="s">
        <v>434</v>
      </c>
    </row>
    <row r="17" spans="1:2">
      <c r="A17" s="3" t="s">
        <v>427</v>
      </c>
    </row>
    <row r="18" spans="1:2">
      <c r="A18" s="4" t="s">
        <v>428</v>
      </c>
      <c r="B18" s="11" t="n">
        <v>8.6</v>
      </c>
    </row>
    <row r="19" spans="1:2">
      <c r="A19" s="4" t="s">
        <v>430</v>
      </c>
      <c r="B19" s="4" t="s">
        <v>431</v>
      </c>
    </row>
    <row r="20" spans="1:2">
      <c r="A20" s="4" t="s">
        <v>435</v>
      </c>
    </row>
    <row r="21" spans="1:2">
      <c r="A21" s="3" t="s">
        <v>427</v>
      </c>
    </row>
    <row r="22" spans="1:2">
      <c r="A22" s="4" t="s">
        <v>428</v>
      </c>
      <c r="B22" s="11" t="n">
        <v>1.8</v>
      </c>
    </row>
    <row r="23" spans="1:2">
      <c r="A23" s="4" t="s">
        <v>430</v>
      </c>
      <c r="B23" s="4" t="s">
        <v>431</v>
      </c>
    </row>
    <row r="24" spans="1:2">
      <c r="A24" s="4" t="s">
        <v>436</v>
      </c>
    </row>
    <row r="25" spans="1:2">
      <c r="A25" s="3" t="s">
        <v>427</v>
      </c>
    </row>
    <row r="26" spans="1:2">
      <c r="A26" s="4" t="s">
        <v>428</v>
      </c>
      <c r="B26" s="11" t="n">
        <v>53.6</v>
      </c>
    </row>
    <row r="27" spans="1:2">
      <c r="A27" s="4" t="s">
        <v>430</v>
      </c>
      <c r="B27" s="4" t="s">
        <v>4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53</v>
      </c>
    </row>
    <row r="2" spans="1:2">
      <c r="A2" s="3" t="s">
        <v>423</v>
      </c>
    </row>
    <row r="3" spans="1:2">
      <c r="A3" s="4" t="s">
        <v>428</v>
      </c>
      <c r="B3" s="11" t="n">
        <v>5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9</v>
      </c>
    </row>
    <row r="3" spans="1:3">
      <c r="A3" s="3" t="s">
        <v>439</v>
      </c>
    </row>
    <row r="4" spans="1:3">
      <c r="A4" s="4" t="s">
        <v>440</v>
      </c>
      <c r="B4" s="5" t="n">
        <v>184855362</v>
      </c>
    </row>
    <row r="5" spans="1:3">
      <c r="A5" s="4" t="s">
        <v>441</v>
      </c>
      <c r="B5" s="6" t="n">
        <v>2778</v>
      </c>
    </row>
    <row r="6" spans="1:3">
      <c r="A6" s="4" t="s">
        <v>442</v>
      </c>
      <c r="B6" s="6" t="n">
        <v>-220500</v>
      </c>
    </row>
    <row r="7" spans="1:3">
      <c r="A7" s="4" t="s">
        <v>369</v>
      </c>
      <c r="B7" s="5" t="n">
        <v>184637640</v>
      </c>
    </row>
    <row r="8" spans="1:3">
      <c r="A8" s="4" t="s">
        <v>443</v>
      </c>
    </row>
    <row r="9" spans="1:3">
      <c r="A9" s="3" t="s">
        <v>439</v>
      </c>
    </row>
    <row r="10" spans="1:3">
      <c r="A10" s="4" t="s">
        <v>444</v>
      </c>
      <c r="B10" s="4" t="s">
        <v>445</v>
      </c>
    </row>
    <row r="11" spans="1:3">
      <c r="A11" s="4" t="s">
        <v>440</v>
      </c>
      <c r="B11" s="5" t="n">
        <v>154859427</v>
      </c>
    </row>
    <row r="12" spans="1:3">
      <c r="A12" s="4" t="s">
        <v>442</v>
      </c>
      <c r="B12" s="6" t="n">
        <v>-165630</v>
      </c>
    </row>
    <row r="13" spans="1:3">
      <c r="A13" s="4" t="s">
        <v>369</v>
      </c>
      <c r="B13" s="5" t="n">
        <v>154693797</v>
      </c>
    </row>
    <row r="14" spans="1:3">
      <c r="A14" s="4" t="s">
        <v>446</v>
      </c>
    </row>
    <row r="15" spans="1:3">
      <c r="A15" s="3" t="s">
        <v>439</v>
      </c>
    </row>
    <row r="16" spans="1:3">
      <c r="A16" s="4" t="s">
        <v>444</v>
      </c>
      <c r="B16" s="4" t="s">
        <v>447</v>
      </c>
    </row>
    <row r="17" spans="1:3">
      <c r="A17" s="4" t="s">
        <v>440</v>
      </c>
      <c r="B17" s="5" t="n">
        <v>27029673</v>
      </c>
    </row>
    <row r="18" spans="1:3">
      <c r="A18" s="4" t="s">
        <v>442</v>
      </c>
      <c r="B18" s="6" t="n">
        <v>-54870</v>
      </c>
    </row>
    <row r="19" spans="1:3">
      <c r="A19" s="4" t="s">
        <v>369</v>
      </c>
      <c r="B19" s="5" t="n">
        <v>26974803</v>
      </c>
    </row>
    <row r="20" spans="1:3">
      <c r="A20" s="4" t="s">
        <v>448</v>
      </c>
    </row>
    <row r="21" spans="1:3">
      <c r="A21" s="3" t="s">
        <v>439</v>
      </c>
    </row>
    <row r="22" spans="1:3">
      <c r="A22" s="4" t="s">
        <v>444</v>
      </c>
      <c r="C22" s="4" t="s">
        <v>13</v>
      </c>
    </row>
    <row r="23" spans="1:3">
      <c r="A23" s="4" t="s">
        <v>440</v>
      </c>
      <c r="C23" s="5" t="n">
        <v>8268732</v>
      </c>
    </row>
    <row r="24" spans="1:3">
      <c r="A24" s="4" t="s">
        <v>442</v>
      </c>
      <c r="C24" s="6" t="n">
        <v>-9751</v>
      </c>
    </row>
    <row r="25" spans="1:3">
      <c r="A25" s="4" t="s">
        <v>369</v>
      </c>
      <c r="C25" s="5" t="n">
        <v>8258982</v>
      </c>
    </row>
    <row r="26" spans="1:3">
      <c r="A26" s="4" t="s">
        <v>449</v>
      </c>
    </row>
    <row r="27" spans="1:3">
      <c r="A27" s="3" t="s">
        <v>439</v>
      </c>
    </row>
    <row r="28" spans="1:3">
      <c r="A28" s="4" t="s">
        <v>444</v>
      </c>
      <c r="B28" s="4" t="s">
        <v>445</v>
      </c>
    </row>
    <row r="29" spans="1:3">
      <c r="A29" s="4" t="s">
        <v>440</v>
      </c>
      <c r="B29" s="5" t="n">
        <v>2966262</v>
      </c>
    </row>
    <row r="30" spans="1:3">
      <c r="A30" s="4" t="s">
        <v>441</v>
      </c>
      <c r="B30" s="6" t="n">
        <v>2778</v>
      </c>
    </row>
    <row r="31" spans="1:3">
      <c r="A31" s="4" t="s">
        <v>369</v>
      </c>
      <c r="B31" s="5" t="n">
        <v>29690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9</v>
      </c>
    </row>
    <row r="2" spans="1:3">
      <c r="A2" s="3" t="s">
        <v>451</v>
      </c>
    </row>
    <row r="3" spans="1:3">
      <c r="A3" s="4" t="s">
        <v>452</v>
      </c>
      <c r="B3" s="5" t="n">
        <v>5316567</v>
      </c>
      <c r="C3" s="5" t="n">
        <v>2330501</v>
      </c>
    </row>
    <row r="4" spans="1:3">
      <c r="A4" s="4" t="s">
        <v>453</v>
      </c>
      <c r="B4" s="6" t="n">
        <v>-1733531</v>
      </c>
      <c r="C4" s="6" t="n">
        <v>-1031620</v>
      </c>
    </row>
    <row r="5" spans="1:3">
      <c r="A5" s="4" t="s">
        <v>47</v>
      </c>
      <c r="B5" s="6" t="n">
        <v>3583036</v>
      </c>
      <c r="C5" s="6" t="n">
        <v>1298881</v>
      </c>
    </row>
    <row r="6" spans="1:3">
      <c r="A6" s="4" t="s">
        <v>355</v>
      </c>
    </row>
    <row r="7" spans="1:3">
      <c r="A7" s="3" t="s">
        <v>451</v>
      </c>
    </row>
    <row r="8" spans="1:3">
      <c r="A8" s="4" t="s">
        <v>452</v>
      </c>
      <c r="B8" s="6" t="n">
        <v>3757265</v>
      </c>
      <c r="C8" s="6" t="n">
        <v>1952685</v>
      </c>
    </row>
    <row r="9" spans="1:3">
      <c r="A9" s="4" t="s">
        <v>352</v>
      </c>
    </row>
    <row r="10" spans="1:3">
      <c r="A10" s="3" t="s">
        <v>451</v>
      </c>
    </row>
    <row r="11" spans="1:3">
      <c r="A11" s="4" t="s">
        <v>452</v>
      </c>
      <c r="B11" s="6" t="n">
        <v>577418</v>
      </c>
      <c r="C11" s="6" t="n">
        <v>305522</v>
      </c>
    </row>
    <row r="12" spans="1:3">
      <c r="A12" s="4" t="s">
        <v>454</v>
      </c>
    </row>
    <row r="13" spans="1:3">
      <c r="A13" s="3" t="s">
        <v>451</v>
      </c>
    </row>
    <row r="14" spans="1:3">
      <c r="A14" s="4" t="s">
        <v>452</v>
      </c>
      <c r="B14" s="5" t="n">
        <v>981884</v>
      </c>
      <c r="C14" s="5" t="n">
        <v>722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9</v>
      </c>
    </row>
    <row r="3" spans="1:3">
      <c r="A3" s="3" t="s">
        <v>204</v>
      </c>
    </row>
    <row r="4" spans="1:3">
      <c r="A4" s="4" t="s">
        <v>456</v>
      </c>
      <c r="B4" s="5" t="n">
        <v>706000</v>
      </c>
      <c r="C4" s="5" t="n">
        <v>34739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7</v>
      </c>
      <c r="B1" s="2" t="s">
        <v>2</v>
      </c>
      <c r="C1" s="2" t="s">
        <v>39</v>
      </c>
    </row>
    <row r="2" spans="1:3">
      <c r="A2" s="3" t="s">
        <v>207</v>
      </c>
    </row>
    <row r="3" spans="1:3">
      <c r="A3" s="4" t="s">
        <v>458</v>
      </c>
      <c r="B3" s="5" t="n">
        <v>2795205</v>
      </c>
      <c r="C3" s="5" t="n">
        <v>1047022</v>
      </c>
    </row>
    <row r="4" spans="1:3">
      <c r="A4" s="4" t="s">
        <v>459</v>
      </c>
      <c r="B4" s="6" t="n">
        <v>357148</v>
      </c>
      <c r="C4" s="6" t="n">
        <v>1982525</v>
      </c>
    </row>
    <row r="5" spans="1:3">
      <c r="A5" s="4" t="s">
        <v>460</v>
      </c>
      <c r="B5" s="6" t="n">
        <v>848923</v>
      </c>
      <c r="C5" s="6" t="n">
        <v>516389</v>
      </c>
    </row>
    <row r="6" spans="1:3">
      <c r="A6" s="4" t="s">
        <v>53</v>
      </c>
      <c r="B6" s="5" t="n">
        <v>4001276</v>
      </c>
      <c r="C6" s="5" t="n">
        <v>35459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461</v>
      </c>
      <c r="B1" s="2" t="s">
        <v>385</v>
      </c>
      <c r="E1" s="2" t="s">
        <v>90</v>
      </c>
      <c r="K1" s="2" t="s">
        <v>1</v>
      </c>
    </row>
    <row r="2" spans="1:14">
      <c r="B2" s="2" t="s">
        <v>91</v>
      </c>
      <c r="C2" s="2" t="s">
        <v>4</v>
      </c>
      <c r="D2" s="2" t="s">
        <v>462</v>
      </c>
      <c r="E2" s="2" t="s">
        <v>4</v>
      </c>
      <c r="F2" s="2" t="s">
        <v>92</v>
      </c>
      <c r="G2" s="2" t="s">
        <v>39</v>
      </c>
      <c r="H2" s="2" t="s">
        <v>93</v>
      </c>
      <c r="I2" s="2" t="s">
        <v>94</v>
      </c>
      <c r="J2" s="2" t="s">
        <v>95</v>
      </c>
      <c r="K2" s="2" t="s">
        <v>2</v>
      </c>
      <c r="L2" s="2" t="s">
        <v>39</v>
      </c>
      <c r="M2" s="2" t="s">
        <v>463</v>
      </c>
      <c r="N2" s="2" t="s">
        <v>464</v>
      </c>
    </row>
    <row r="3" spans="1:14">
      <c r="A3" s="3" t="s">
        <v>465</v>
      </c>
    </row>
    <row r="4" spans="1:14">
      <c r="A4" s="4" t="s">
        <v>466</v>
      </c>
      <c r="K4" s="5" t="n">
        <v>2169610</v>
      </c>
    </row>
    <row r="5" spans="1:14">
      <c r="A5" s="4" t="s">
        <v>467</v>
      </c>
      <c r="E5" s="5" t="n">
        <v>-2516</v>
      </c>
      <c r="F5" s="5" t="n">
        <v>196295</v>
      </c>
      <c r="G5" s="5" t="n">
        <v>-1533</v>
      </c>
      <c r="H5" s="5" t="n">
        <v>-1546</v>
      </c>
      <c r="I5" s="5" t="n">
        <v>-1457</v>
      </c>
      <c r="J5" s="5" t="n">
        <v>-1335</v>
      </c>
      <c r="K5" s="6" t="n">
        <v>193779</v>
      </c>
      <c r="L5" s="5" t="n">
        <v>-5871</v>
      </c>
    </row>
    <row r="6" spans="1:14">
      <c r="A6" s="4" t="s">
        <v>468</v>
      </c>
      <c r="G6" s="6" t="n">
        <v>19569</v>
      </c>
      <c r="K6" s="6" t="n">
        <v>7210</v>
      </c>
      <c r="L6" s="6" t="n">
        <v>19569</v>
      </c>
    </row>
    <row r="7" spans="1:14">
      <c r="A7" s="4" t="s">
        <v>159</v>
      </c>
      <c r="K7" s="6" t="n">
        <v>12359</v>
      </c>
      <c r="L7" s="6" t="n">
        <v>12359</v>
      </c>
    </row>
    <row r="8" spans="1:14">
      <c r="A8" s="4" t="s">
        <v>469</v>
      </c>
      <c r="K8" s="6" t="n">
        <v>7210</v>
      </c>
    </row>
    <row r="9" spans="1:14">
      <c r="A9" s="4" t="s">
        <v>470</v>
      </c>
      <c r="K9" s="5" t="n">
        <v>57440</v>
      </c>
      <c r="L9" s="6" t="n">
        <v>50357</v>
      </c>
    </row>
    <row r="10" spans="1:14">
      <c r="A10" s="4" t="s">
        <v>471</v>
      </c>
    </row>
    <row r="11" spans="1:14">
      <c r="A11" s="3" t="s">
        <v>465</v>
      </c>
    </row>
    <row r="12" spans="1:14">
      <c r="A12" s="4" t="s">
        <v>472</v>
      </c>
      <c r="M12" s="4" t="s">
        <v>473</v>
      </c>
    </row>
    <row r="13" spans="1:14">
      <c r="A13" s="4" t="s">
        <v>474</v>
      </c>
      <c r="M13" s="5" t="n">
        <v>2500000</v>
      </c>
    </row>
    <row r="14" spans="1:14">
      <c r="A14" s="4" t="s">
        <v>475</v>
      </c>
      <c r="M14" s="4" t="s">
        <v>476</v>
      </c>
    </row>
    <row r="15" spans="1:14">
      <c r="A15" s="4" t="s">
        <v>477</v>
      </c>
    </row>
    <row r="16" spans="1:14">
      <c r="A16" s="3" t="s">
        <v>465</v>
      </c>
    </row>
    <row r="17" spans="1:14">
      <c r="A17" s="4" t="s">
        <v>478</v>
      </c>
      <c r="B17" s="4" t="s">
        <v>479</v>
      </c>
    </row>
    <row r="18" spans="1:14">
      <c r="A18" s="4" t="s">
        <v>472</v>
      </c>
      <c r="B18" s="4" t="s">
        <v>480</v>
      </c>
    </row>
    <row r="19" spans="1:14">
      <c r="A19" s="4" t="s">
        <v>474</v>
      </c>
      <c r="B19" s="5" t="n">
        <v>2000000</v>
      </c>
    </row>
    <row r="20" spans="1:14">
      <c r="A20" s="4" t="s">
        <v>475</v>
      </c>
      <c r="B20" s="4" t="s">
        <v>476</v>
      </c>
    </row>
    <row r="21" spans="1:14">
      <c r="A21" s="4" t="s">
        <v>481</v>
      </c>
      <c r="C21" s="4" t="s">
        <v>482</v>
      </c>
    </row>
    <row r="22" spans="1:14">
      <c r="A22" s="4" t="s">
        <v>483</v>
      </c>
      <c r="B22" s="4" t="s">
        <v>484</v>
      </c>
    </row>
    <row r="23" spans="1:14">
      <c r="A23" s="4" t="s">
        <v>485</v>
      </c>
      <c r="B23" s="4" t="s">
        <v>486</v>
      </c>
    </row>
    <row r="24" spans="1:14">
      <c r="A24" s="4" t="s">
        <v>487</v>
      </c>
    </row>
    <row r="25" spans="1:14">
      <c r="A25" s="3" t="s">
        <v>465</v>
      </c>
    </row>
    <row r="26" spans="1:14">
      <c r="A26" s="4" t="s">
        <v>474</v>
      </c>
      <c r="C26" s="5" t="n">
        <v>2000000</v>
      </c>
      <c r="E26" s="5" t="n">
        <v>2000000</v>
      </c>
    </row>
    <row r="27" spans="1:14">
      <c r="A27" s="4" t="s">
        <v>488</v>
      </c>
      <c r="B27" s="5" t="n">
        <v>1000000</v>
      </c>
    </row>
    <row r="28" spans="1:14">
      <c r="A28" s="4" t="s">
        <v>293</v>
      </c>
    </row>
    <row r="29" spans="1:14">
      <c r="A29" s="3" t="s">
        <v>465</v>
      </c>
    </row>
    <row r="30" spans="1:14">
      <c r="A30" s="4" t="s">
        <v>489</v>
      </c>
      <c r="D30" s="6" t="n">
        <v>110116</v>
      </c>
    </row>
    <row r="31" spans="1:14">
      <c r="A31" s="4" t="s">
        <v>490</v>
      </c>
      <c r="D31" s="12" t="n">
        <v>0.6811</v>
      </c>
    </row>
    <row r="32" spans="1:14">
      <c r="A32" s="4" t="s">
        <v>491</v>
      </c>
      <c r="D32" s="4" t="s">
        <v>492</v>
      </c>
    </row>
    <row r="33" spans="1:14">
      <c r="A33" s="4" t="s">
        <v>467</v>
      </c>
      <c r="D33" s="5" t="n">
        <v>61796</v>
      </c>
    </row>
    <row r="34" spans="1:14">
      <c r="A34" s="4" t="s">
        <v>70</v>
      </c>
    </row>
    <row r="35" spans="1:14">
      <c r="A35" s="3" t="s">
        <v>465</v>
      </c>
    </row>
    <row r="36" spans="1:14">
      <c r="A36" s="4" t="s">
        <v>489</v>
      </c>
      <c r="N36" s="6" t="n">
        <v>110116</v>
      </c>
    </row>
    <row r="37" spans="1:14">
      <c r="A37" s="4" t="s">
        <v>493</v>
      </c>
    </row>
    <row r="38" spans="1:14">
      <c r="A38" s="3" t="s">
        <v>465</v>
      </c>
    </row>
    <row r="39" spans="1:14">
      <c r="A39" s="4" t="s">
        <v>494</v>
      </c>
      <c r="D39" s="5" t="n">
        <v>750000</v>
      </c>
    </row>
    <row r="40" spans="1:14">
      <c r="A40" s="4" t="s">
        <v>495</v>
      </c>
      <c r="K40" s="4" t="s">
        <v>496</v>
      </c>
    </row>
    <row r="41" spans="1:14">
      <c r="A41" s="4" t="s">
        <v>478</v>
      </c>
      <c r="D41" s="4" t="s">
        <v>476</v>
      </c>
    </row>
    <row r="42" spans="1:14">
      <c r="A42" s="4" t="s">
        <v>497</v>
      </c>
      <c r="D42" s="4" t="s">
        <v>498</v>
      </c>
    </row>
    <row r="43" spans="1:14">
      <c r="A43" s="4" t="s">
        <v>499</v>
      </c>
      <c r="D43" s="4" t="s">
        <v>500</v>
      </c>
    </row>
    <row r="44" spans="1:14">
      <c r="A44" s="4" t="s">
        <v>501</v>
      </c>
      <c r="D44" s="4" t="s">
        <v>502</v>
      </c>
    </row>
    <row r="45" spans="1:14">
      <c r="A45" s="4" t="s">
        <v>466</v>
      </c>
      <c r="G45" s="5" t="n">
        <v>343500</v>
      </c>
      <c r="K45" s="5" t="n">
        <v>169610</v>
      </c>
      <c r="L45" s="5" t="n">
        <v>343500</v>
      </c>
    </row>
    <row r="46" spans="1:14">
      <c r="A46" s="4" t="s">
        <v>503</v>
      </c>
    </row>
    <row r="47" spans="1:14">
      <c r="A47" s="3" t="s">
        <v>465</v>
      </c>
    </row>
    <row r="48" spans="1:14">
      <c r="A48" s="4" t="s">
        <v>494</v>
      </c>
      <c r="D48" s="5" t="n">
        <v>100000</v>
      </c>
    </row>
  </sheetData>
  <mergeCells count="4">
    <mergeCell ref="A1:A2"/>
    <mergeCell ref="B1:D1"/>
    <mergeCell ref="E1:J1"/>
    <mergeCell ref="K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14</v>
      </c>
      <c r="B1" s="2" t="s">
        <v>1</v>
      </c>
    </row>
    <row r="2" spans="1:3">
      <c r="B2" s="2" t="s">
        <v>2</v>
      </c>
      <c r="C2" s="2" t="s">
        <v>39</v>
      </c>
    </row>
    <row r="3" spans="1:3">
      <c r="A3" s="3" t="s">
        <v>115</v>
      </c>
    </row>
    <row r="4" spans="1:3">
      <c r="A4" s="4" t="s">
        <v>109</v>
      </c>
      <c r="B4" s="5" t="n">
        <v>-41480466</v>
      </c>
      <c r="C4" s="5" t="n">
        <v>-24049206</v>
      </c>
    </row>
    <row r="5" spans="1:3">
      <c r="A5" s="3" t="s">
        <v>116</v>
      </c>
    </row>
    <row r="6" spans="1:3">
      <c r="A6" s="4" t="s">
        <v>117</v>
      </c>
      <c r="B6" s="6" t="n">
        <v>-207972</v>
      </c>
      <c r="C6" s="6" t="n">
        <v>18928</v>
      </c>
    </row>
    <row r="7" spans="1:3">
      <c r="A7" s="4" t="s">
        <v>118</v>
      </c>
      <c r="B7" s="5" t="n">
        <v>-41688438</v>
      </c>
      <c r="C7" s="5" t="n">
        <v>-240302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504</v>
      </c>
      <c r="B1" s="2" t="s">
        <v>1</v>
      </c>
    </row>
    <row r="2" spans="1:2">
      <c r="B2" s="2" t="s">
        <v>505</v>
      </c>
    </row>
    <row r="3" spans="1:2">
      <c r="A3" s="3" t="s">
        <v>506</v>
      </c>
    </row>
    <row r="4" spans="1:2">
      <c r="A4" s="4" t="s">
        <v>507</v>
      </c>
      <c r="B4" s="4" t="s">
        <v>508</v>
      </c>
    </row>
    <row r="5" spans="1:2">
      <c r="A5" s="4" t="s">
        <v>509</v>
      </c>
      <c r="B5" s="8" t="n">
        <v>0.98</v>
      </c>
    </row>
    <row r="6" spans="1:2">
      <c r="A6" s="4" t="s">
        <v>510</v>
      </c>
    </row>
    <row r="7" spans="1:2">
      <c r="A7" s="3" t="s">
        <v>506</v>
      </c>
    </row>
    <row r="8" spans="1:2">
      <c r="A8" s="4" t="s">
        <v>511</v>
      </c>
      <c r="B8" s="6" t="n">
        <v>1</v>
      </c>
    </row>
    <row r="9" spans="1:2">
      <c r="A9" s="4" t="s">
        <v>512</v>
      </c>
    </row>
    <row r="10" spans="1:2">
      <c r="A10" s="3" t="s">
        <v>506</v>
      </c>
    </row>
    <row r="11" spans="1:2">
      <c r="A11" s="4" t="s">
        <v>511</v>
      </c>
      <c r="B11" s="10" t="n">
        <v>0.0191</v>
      </c>
    </row>
    <row r="12" spans="1:2">
      <c r="A12" s="4" t="s">
        <v>513</v>
      </c>
    </row>
    <row r="13" spans="1:2">
      <c r="A13" s="3" t="s">
        <v>506</v>
      </c>
    </row>
    <row r="14" spans="1:2">
      <c r="A14" s="4" t="s">
        <v>511</v>
      </c>
      <c r="B14"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53</v>
      </c>
    </row>
    <row r="2" spans="1:2">
      <c r="A2" s="3" t="s">
        <v>515</v>
      </c>
    </row>
    <row r="3" spans="1:2">
      <c r="A3" s="4" t="s">
        <v>445</v>
      </c>
      <c r="B3" s="5" t="n">
        <v>169610</v>
      </c>
    </row>
    <row r="4" spans="1:2">
      <c r="A4" s="4" t="s">
        <v>516</v>
      </c>
      <c r="B4" s="6" t="n">
        <v>92480</v>
      </c>
    </row>
    <row r="5" spans="1:2">
      <c r="A5" s="4" t="s">
        <v>517</v>
      </c>
      <c r="B5" s="6" t="n">
        <v>1907520</v>
      </c>
    </row>
    <row r="6" spans="1:2">
      <c r="A6" s="4" t="s">
        <v>120</v>
      </c>
      <c r="B6" s="5" t="n">
        <v>21696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6"/>
    <col customWidth="1" max="2" min="2" width="15"/>
    <col customWidth="1" max="3" min="3" width="37"/>
    <col customWidth="1" max="4" min="4" width="14"/>
    <col customWidth="1" max="5" min="5" width="80"/>
    <col customWidth="1" max="6" min="6" width="21"/>
    <col customWidth="1" max="7" min="7" width="37"/>
    <col customWidth="1" max="8" min="8" width="37"/>
    <col customWidth="1" max="9" min="9" width="21"/>
  </cols>
  <sheetData>
    <row r="1" spans="1:9">
      <c r="A1" s="1" t="s">
        <v>518</v>
      </c>
      <c r="B1" s="2" t="s">
        <v>385</v>
      </c>
      <c r="E1" s="2" t="s">
        <v>1</v>
      </c>
      <c r="H1" s="2" t="s">
        <v>519</v>
      </c>
    </row>
    <row r="2" spans="1:9">
      <c r="B2" s="2" t="s">
        <v>91</v>
      </c>
      <c r="C2" s="2" t="s">
        <v>520</v>
      </c>
      <c r="D2" s="2" t="s">
        <v>521</v>
      </c>
      <c r="E2" s="2" t="s">
        <v>522</v>
      </c>
      <c r="F2" s="2" t="s">
        <v>327</v>
      </c>
      <c r="G2" s="2" t="s">
        <v>523</v>
      </c>
      <c r="H2" s="2" t="s">
        <v>524</v>
      </c>
      <c r="I2" s="2" t="s">
        <v>525</v>
      </c>
    </row>
    <row r="3" spans="1:9">
      <c r="A3" s="4" t="s">
        <v>526</v>
      </c>
      <c r="E3" s="5" t="n">
        <v>111159583</v>
      </c>
    </row>
    <row r="4" spans="1:9">
      <c r="A4" s="4" t="s">
        <v>330</v>
      </c>
      <c r="B4" s="9" t="n">
        <v>3.25</v>
      </c>
    </row>
    <row r="5" spans="1:9">
      <c r="A5" s="4" t="s">
        <v>176</v>
      </c>
      <c r="E5" s="6" t="n">
        <v>114583172</v>
      </c>
      <c r="F5" s="5" t="n">
        <v>0</v>
      </c>
    </row>
    <row r="6" spans="1:9">
      <c r="A6" s="4" t="s">
        <v>527</v>
      </c>
      <c r="F6" s="5" t="n">
        <v>0</v>
      </c>
      <c r="I6" s="5" t="n">
        <v>0</v>
      </c>
    </row>
    <row r="7" spans="1:9">
      <c r="A7" s="4" t="s">
        <v>528</v>
      </c>
    </row>
    <row r="8" spans="1:9">
      <c r="A8" s="4" t="s">
        <v>176</v>
      </c>
      <c r="E8" s="5" t="n">
        <v>70000000</v>
      </c>
    </row>
    <row r="9" spans="1:9">
      <c r="A9" s="4" t="s">
        <v>529</v>
      </c>
    </row>
    <row r="10" spans="1:9">
      <c r="A10" s="4" t="s">
        <v>530</v>
      </c>
      <c r="H10" s="6" t="n">
        <v>22463665</v>
      </c>
    </row>
    <row r="11" spans="1:9">
      <c r="A11" s="4" t="s">
        <v>526</v>
      </c>
      <c r="H11" s="5" t="n">
        <v>15300000</v>
      </c>
    </row>
    <row r="12" spans="1:9">
      <c r="A12" s="4" t="s">
        <v>531</v>
      </c>
      <c r="H12" s="12" t="n">
        <v>0.6811</v>
      </c>
    </row>
    <row r="13" spans="1:9">
      <c r="A13" s="4" t="s">
        <v>72</v>
      </c>
    </row>
    <row r="14" spans="1:9">
      <c r="A14" s="4" t="s">
        <v>530</v>
      </c>
      <c r="G14" s="6" t="n">
        <v>24977489</v>
      </c>
    </row>
    <row r="15" spans="1:9">
      <c r="A15" s="4" t="s">
        <v>526</v>
      </c>
      <c r="G15" s="5" t="n">
        <v>41600000</v>
      </c>
    </row>
    <row r="16" spans="1:9">
      <c r="A16" s="4" t="s">
        <v>531</v>
      </c>
      <c r="E16" s="12" t="n">
        <v>1.6659</v>
      </c>
      <c r="G16" s="12" t="n">
        <v>1.6659</v>
      </c>
    </row>
    <row r="17" spans="1:9">
      <c r="A17" s="4" t="s">
        <v>124</v>
      </c>
    </row>
    <row r="18" spans="1:9">
      <c r="A18" s="4" t="s">
        <v>530</v>
      </c>
      <c r="C18" s="6" t="n">
        <v>16467066</v>
      </c>
    </row>
    <row r="19" spans="1:9">
      <c r="A19" s="4" t="s">
        <v>526</v>
      </c>
      <c r="C19" s="5" t="n">
        <v>55000000</v>
      </c>
    </row>
    <row r="20" spans="1:9">
      <c r="A20" s="4" t="s">
        <v>531</v>
      </c>
      <c r="C20" s="8" t="n">
        <v>3.34</v>
      </c>
      <c r="E20" s="9" t="n">
        <v>3.34</v>
      </c>
    </row>
    <row r="21" spans="1:9">
      <c r="A21" s="4" t="s">
        <v>70</v>
      </c>
    </row>
    <row r="22" spans="1:9">
      <c r="A22" s="4" t="s">
        <v>531</v>
      </c>
      <c r="E22" s="10" t="n">
        <v>0.6811</v>
      </c>
    </row>
    <row r="23" spans="1:9">
      <c r="A23" s="4" t="s">
        <v>73</v>
      </c>
    </row>
    <row r="24" spans="1:9">
      <c r="A24" s="4" t="s">
        <v>532</v>
      </c>
      <c r="D24" s="4" t="s">
        <v>533</v>
      </c>
    </row>
    <row r="25" spans="1:9">
      <c r="A25" s="4" t="s">
        <v>534</v>
      </c>
      <c r="D25" s="4" t="s">
        <v>535</v>
      </c>
    </row>
    <row r="26" spans="1:9">
      <c r="A26" s="4" t="s">
        <v>536</v>
      </c>
      <c r="D26" s="4" t="s">
        <v>537</v>
      </c>
    </row>
    <row r="27" spans="1:9">
      <c r="A27" s="4" t="s">
        <v>538</v>
      </c>
    </row>
    <row r="28" spans="1:9">
      <c r="A28" s="4" t="s">
        <v>531</v>
      </c>
      <c r="E28" s="8" t="n">
        <v>3.34</v>
      </c>
    </row>
    <row r="29" spans="1:9">
      <c r="A29" s="4" t="s">
        <v>539</v>
      </c>
    </row>
    <row r="30" spans="1:9">
      <c r="A30" s="4" t="s">
        <v>540</v>
      </c>
      <c r="E30" s="4" t="s">
        <v>541</v>
      </c>
    </row>
    <row r="31" spans="1:9">
      <c r="A31" s="4" t="s">
        <v>542</v>
      </c>
      <c r="E31" s="4" t="s">
        <v>543</v>
      </c>
    </row>
    <row r="32" spans="1:9">
      <c r="A32" s="4" t="s">
        <v>544</v>
      </c>
      <c r="E32" s="4" t="s">
        <v>545</v>
      </c>
    </row>
    <row r="33" spans="1:9">
      <c r="A33" s="4" t="s">
        <v>546</v>
      </c>
      <c r="E33" s="4" t="s">
        <v>547</v>
      </c>
    </row>
    <row r="34" spans="1:9">
      <c r="A34" s="4" t="s">
        <v>548</v>
      </c>
      <c r="E34" s="4" t="s">
        <v>549</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5"/>
    <col customWidth="1" max="5" min="5" width="16"/>
  </cols>
  <sheetData>
    <row r="1" spans="1:5">
      <c r="A1" s="1" t="s">
        <v>550</v>
      </c>
      <c r="B1" s="2" t="s">
        <v>385</v>
      </c>
      <c r="D1" s="2" t="s">
        <v>90</v>
      </c>
      <c r="E1" s="2" t="s">
        <v>1</v>
      </c>
    </row>
    <row r="2" spans="1:5">
      <c r="B2" s="2" t="s">
        <v>91</v>
      </c>
      <c r="C2" s="2" t="s">
        <v>92</v>
      </c>
      <c r="D2" s="2" t="s">
        <v>2</v>
      </c>
      <c r="E2" s="2" t="s">
        <v>2</v>
      </c>
    </row>
    <row r="3" spans="1:5">
      <c r="A3" s="3" t="s">
        <v>551</v>
      </c>
    </row>
    <row r="4" spans="1:5">
      <c r="A4" s="4" t="s">
        <v>552</v>
      </c>
      <c r="E4" s="4" t="s">
        <v>348</v>
      </c>
    </row>
    <row r="5" spans="1:5">
      <c r="A5" s="4" t="s">
        <v>553</v>
      </c>
      <c r="B5" s="6" t="n">
        <v>1995660</v>
      </c>
    </row>
    <row r="6" spans="1:5">
      <c r="A6" s="4" t="s">
        <v>554</v>
      </c>
      <c r="E6" s="8" t="n">
        <v>9.880000000000001</v>
      </c>
    </row>
    <row r="7" spans="1:5">
      <c r="A7" s="4" t="s">
        <v>555</v>
      </c>
      <c r="B7" s="6" t="n">
        <v>357658</v>
      </c>
    </row>
    <row r="8" spans="1:5">
      <c r="A8" s="4" t="s">
        <v>556</v>
      </c>
    </row>
    <row r="9" spans="1:5">
      <c r="A9" s="3" t="s">
        <v>551</v>
      </c>
    </row>
    <row r="10" spans="1:5">
      <c r="A10" s="4" t="s">
        <v>557</v>
      </c>
      <c r="E10" s="5" t="n">
        <v>1603633</v>
      </c>
    </row>
    <row r="11" spans="1:5">
      <c r="A11" s="4" t="s">
        <v>558</v>
      </c>
      <c r="D11" s="5" t="n">
        <v>1558421</v>
      </c>
      <c r="E11" s="5" t="n">
        <v>1558421</v>
      </c>
    </row>
    <row r="12" spans="1:5">
      <c r="A12" s="4" t="s">
        <v>559</v>
      </c>
    </row>
    <row r="13" spans="1:5">
      <c r="A13" s="3" t="s">
        <v>551</v>
      </c>
    </row>
    <row r="14" spans="1:5">
      <c r="A14" s="4" t="s">
        <v>560</v>
      </c>
      <c r="E14" s="4" t="s">
        <v>348</v>
      </c>
    </row>
    <row r="15" spans="1:5">
      <c r="A15" s="4" t="s">
        <v>561</v>
      </c>
      <c r="E15" s="4" t="s">
        <v>562</v>
      </c>
    </row>
    <row r="16" spans="1:5">
      <c r="A16" s="4" t="s">
        <v>557</v>
      </c>
      <c r="B16" s="5" t="n">
        <v>3627507</v>
      </c>
    </row>
    <row r="17" spans="1:5">
      <c r="A17" s="4" t="s">
        <v>563</v>
      </c>
    </row>
    <row r="18" spans="1:5">
      <c r="A18" s="3" t="s">
        <v>551</v>
      </c>
    </row>
    <row r="19" spans="1:5">
      <c r="A19" s="4" t="s">
        <v>564</v>
      </c>
      <c r="E19" s="4" t="s">
        <v>565</v>
      </c>
    </row>
    <row r="20" spans="1:5">
      <c r="A20" s="4" t="s">
        <v>566</v>
      </c>
    </row>
    <row r="21" spans="1:5">
      <c r="A21" s="3" t="s">
        <v>551</v>
      </c>
    </row>
    <row r="22" spans="1:5">
      <c r="A22" s="4" t="s">
        <v>567</v>
      </c>
      <c r="C22" s="6" t="n">
        <v>6199477</v>
      </c>
    </row>
    <row r="23" spans="1:5">
      <c r="A23" s="4" t="s">
        <v>568</v>
      </c>
      <c r="C23" s="4" t="s">
        <v>569</v>
      </c>
    </row>
    <row r="24" spans="1:5">
      <c r="A24" s="4" t="s">
        <v>570</v>
      </c>
      <c r="E24" s="8" t="n">
        <v>4.54</v>
      </c>
    </row>
    <row r="25" spans="1:5">
      <c r="A25" s="4" t="s">
        <v>553</v>
      </c>
      <c r="B25" s="6" t="n">
        <v>1744650</v>
      </c>
    </row>
    <row r="26" spans="1:5">
      <c r="A26" s="4" t="s">
        <v>571</v>
      </c>
      <c r="D26" s="6" t="n">
        <v>996452</v>
      </c>
      <c r="E26" s="6" t="n">
        <v>996452</v>
      </c>
    </row>
    <row r="27" spans="1:5">
      <c r="A27" s="4" t="s">
        <v>572</v>
      </c>
    </row>
    <row r="28" spans="1:5">
      <c r="A28" s="3" t="s">
        <v>551</v>
      </c>
    </row>
    <row r="29" spans="1:5">
      <c r="A29" s="4" t="s">
        <v>557</v>
      </c>
      <c r="E29" s="5" t="n">
        <v>10026666</v>
      </c>
    </row>
    <row r="30" spans="1:5">
      <c r="A30" s="4" t="s">
        <v>558</v>
      </c>
      <c r="D30" s="5" t="n">
        <v>14598081</v>
      </c>
      <c r="E30" s="5" t="n">
        <v>14598081</v>
      </c>
    </row>
    <row r="31" spans="1:5">
      <c r="A31" s="4" t="s">
        <v>564</v>
      </c>
      <c r="E31" s="4" t="s">
        <v>565</v>
      </c>
    </row>
    <row r="32" spans="1:5">
      <c r="A32" s="4" t="s">
        <v>573</v>
      </c>
    </row>
    <row r="33" spans="1:5">
      <c r="A33" s="3" t="s">
        <v>551</v>
      </c>
    </row>
    <row r="34" spans="1:5">
      <c r="A34" s="4" t="s">
        <v>553</v>
      </c>
      <c r="B34" s="6" t="n">
        <v>251010</v>
      </c>
    </row>
    <row r="35" spans="1:5">
      <c r="A35" s="4" t="s">
        <v>574</v>
      </c>
    </row>
    <row r="36" spans="1:5">
      <c r="A36" s="3" t="s">
        <v>551</v>
      </c>
    </row>
    <row r="37" spans="1:5">
      <c r="A37" s="4" t="s">
        <v>575</v>
      </c>
      <c r="E37" s="6" t="n">
        <v>1715368</v>
      </c>
    </row>
    <row r="38" spans="1:5">
      <c r="A38" s="4" t="s">
        <v>576</v>
      </c>
    </row>
    <row r="39" spans="1:5">
      <c r="A39" s="3" t="s">
        <v>551</v>
      </c>
    </row>
    <row r="40" spans="1:5">
      <c r="A40" s="4" t="s">
        <v>575</v>
      </c>
      <c r="B40" s="6" t="n">
        <v>1253263</v>
      </c>
    </row>
    <row r="41" spans="1:5">
      <c r="A41" s="4" t="s">
        <v>577</v>
      </c>
    </row>
    <row r="42" spans="1:5">
      <c r="A42" s="3" t="s">
        <v>551</v>
      </c>
    </row>
    <row r="43" spans="1:5">
      <c r="A43" s="4" t="s">
        <v>575</v>
      </c>
      <c r="B43" s="6" t="n">
        <v>11097</v>
      </c>
    </row>
    <row r="44" spans="1:5">
      <c r="A44" s="4" t="s">
        <v>578</v>
      </c>
    </row>
    <row r="45" spans="1:5">
      <c r="A45" s="3" t="s">
        <v>551</v>
      </c>
    </row>
    <row r="46" spans="1:5">
      <c r="A46" s="4" t="s">
        <v>552</v>
      </c>
      <c r="C46" s="4" t="s">
        <v>431</v>
      </c>
    </row>
    <row r="47" spans="1:5">
      <c r="A47" s="4" t="s">
        <v>579</v>
      </c>
    </row>
    <row r="48" spans="1:5">
      <c r="A48" s="3" t="s">
        <v>551</v>
      </c>
    </row>
    <row r="49" spans="1:5">
      <c r="A49" s="4" t="s">
        <v>552</v>
      </c>
      <c r="C49" s="4" t="s">
        <v>348</v>
      </c>
    </row>
    <row r="50" spans="1:5">
      <c r="A50" s="4" t="s">
        <v>580</v>
      </c>
      <c r="B50" s="6" t="n">
        <v>1277181</v>
      </c>
    </row>
    <row r="51" spans="1:5">
      <c r="A51" s="4" t="s">
        <v>581</v>
      </c>
    </row>
    <row r="52" spans="1:5">
      <c r="A52" s="3" t="s">
        <v>551</v>
      </c>
    </row>
    <row r="53" spans="1:5">
      <c r="A53" s="4" t="s">
        <v>580</v>
      </c>
      <c r="B53" s="6" t="n">
        <v>4067007</v>
      </c>
    </row>
    <row r="54" spans="1:5">
      <c r="A54" s="4" t="s">
        <v>582</v>
      </c>
      <c r="B54" s="4" t="s">
        <v>583</v>
      </c>
    </row>
    <row r="55" spans="1:5">
      <c r="A55" s="4" t="s">
        <v>553</v>
      </c>
      <c r="D55" s="6" t="n">
        <v>286307</v>
      </c>
      <c r="E55" s="6" t="n">
        <v>2291967</v>
      </c>
    </row>
    <row r="56" spans="1:5">
      <c r="A56" s="4" t="s">
        <v>554</v>
      </c>
      <c r="E56" s="8" t="n">
        <v>9.880000000000001</v>
      </c>
    </row>
    <row r="57" spans="1:5">
      <c r="A57" s="4" t="s">
        <v>555</v>
      </c>
      <c r="D57" s="6" t="n">
        <v>420087</v>
      </c>
      <c r="E57" s="6" t="n">
        <v>420087</v>
      </c>
    </row>
    <row r="58" spans="1:5">
      <c r="A58" s="4" t="s">
        <v>584</v>
      </c>
      <c r="D58" s="6" t="n">
        <v>2054778</v>
      </c>
      <c r="E58" s="6" t="n">
        <v>2054778</v>
      </c>
    </row>
    <row r="59" spans="1:5">
      <c r="A59" s="4" t="s">
        <v>585</v>
      </c>
    </row>
    <row r="60" spans="1:5">
      <c r="A60" s="3" t="s">
        <v>551</v>
      </c>
    </row>
    <row r="61" spans="1:5">
      <c r="A61" s="4" t="s">
        <v>553</v>
      </c>
      <c r="D61" s="6" t="n">
        <v>10000</v>
      </c>
    </row>
    <row r="62" spans="1:5">
      <c r="A62" s="4" t="s">
        <v>586</v>
      </c>
    </row>
    <row r="63" spans="1:5">
      <c r="A63" s="3" t="s">
        <v>551</v>
      </c>
    </row>
    <row r="64" spans="1:5">
      <c r="A64" s="4" t="s">
        <v>587</v>
      </c>
      <c r="B64" s="6" t="n">
        <v>49895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588</v>
      </c>
      <c r="B1" s="2" t="s">
        <v>1</v>
      </c>
    </row>
    <row r="2" spans="1:3">
      <c r="B2" s="2" t="s">
        <v>2</v>
      </c>
      <c r="C2" s="2" t="s">
        <v>39</v>
      </c>
    </row>
    <row r="3" spans="1:3">
      <c r="A3" s="3" t="s">
        <v>551</v>
      </c>
    </row>
    <row r="4" spans="1:3">
      <c r="A4" s="4" t="s">
        <v>589</v>
      </c>
      <c r="B4" s="4" t="s">
        <v>590</v>
      </c>
      <c r="C4" s="4" t="s">
        <v>591</v>
      </c>
    </row>
    <row r="5" spans="1:3">
      <c r="A5" s="4" t="s">
        <v>592</v>
      </c>
      <c r="B5" s="4" t="s">
        <v>593</v>
      </c>
      <c r="C5" s="4" t="s">
        <v>594</v>
      </c>
    </row>
    <row r="6" spans="1:3">
      <c r="A6" s="4" t="s">
        <v>595</v>
      </c>
      <c r="B6" s="4" t="s">
        <v>596</v>
      </c>
      <c r="C6" s="4" t="s">
        <v>597</v>
      </c>
    </row>
    <row r="7" spans="1:3">
      <c r="A7" s="4" t="s">
        <v>598</v>
      </c>
      <c r="B7" s="4" t="s">
        <v>599</v>
      </c>
      <c r="C7" s="4" t="s">
        <v>600</v>
      </c>
    </row>
    <row r="8" spans="1:3">
      <c r="A8" s="4" t="s">
        <v>601</v>
      </c>
      <c r="B8" s="4" t="s">
        <v>602</v>
      </c>
      <c r="C8" s="4" t="s">
        <v>602</v>
      </c>
    </row>
    <row r="9" spans="1:3">
      <c r="A9" s="4" t="s">
        <v>603</v>
      </c>
      <c r="C9" s="8" t="n">
        <v>0.72</v>
      </c>
    </row>
    <row r="10" spans="1:3">
      <c r="A10" s="4" t="s">
        <v>390</v>
      </c>
    </row>
    <row r="11" spans="1:3">
      <c r="A11" s="3" t="s">
        <v>551</v>
      </c>
    </row>
    <row r="12" spans="1:3">
      <c r="A12" s="4" t="s">
        <v>507</v>
      </c>
      <c r="B12" s="4" t="s">
        <v>604</v>
      </c>
      <c r="C12" s="4" t="s">
        <v>565</v>
      </c>
    </row>
    <row r="13" spans="1:3">
      <c r="A13" s="4" t="s">
        <v>603</v>
      </c>
      <c r="B13" s="8" t="n">
        <v>1.08</v>
      </c>
    </row>
    <row r="14" spans="1:3">
      <c r="A14" s="4" t="s">
        <v>362</v>
      </c>
    </row>
    <row r="15" spans="1:3">
      <c r="A15" s="3" t="s">
        <v>551</v>
      </c>
    </row>
    <row r="16" spans="1:3">
      <c r="A16" s="4" t="s">
        <v>507</v>
      </c>
      <c r="B16" s="4" t="s">
        <v>605</v>
      </c>
      <c r="C16" s="4" t="s">
        <v>605</v>
      </c>
    </row>
    <row r="17" spans="1:3">
      <c r="A17" s="4" t="s">
        <v>603</v>
      </c>
      <c r="B17" s="8" t="n">
        <v>8.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606</v>
      </c>
      <c r="B1" s="2" t="s">
        <v>1</v>
      </c>
    </row>
    <row r="2" spans="1:2">
      <c r="B2" s="2" t="s">
        <v>607</v>
      </c>
    </row>
    <row r="3" spans="1:2">
      <c r="A3" s="3" t="s">
        <v>551</v>
      </c>
    </row>
    <row r="4" spans="1:2">
      <c r="A4" s="4" t="s">
        <v>608</v>
      </c>
      <c r="B4" s="4" t="s">
        <v>609</v>
      </c>
    </row>
    <row r="5" spans="1:2">
      <c r="A5" s="4" t="s">
        <v>595</v>
      </c>
      <c r="B5" s="4" t="s">
        <v>610</v>
      </c>
    </row>
    <row r="6" spans="1:2">
      <c r="A6" s="4" t="s">
        <v>598</v>
      </c>
      <c r="B6" s="4" t="s">
        <v>611</v>
      </c>
    </row>
    <row r="7" spans="1:2">
      <c r="A7" s="4" t="s">
        <v>601</v>
      </c>
      <c r="B7" s="4" t="s">
        <v>602</v>
      </c>
    </row>
    <row r="8" spans="1:2">
      <c r="A8" s="4" t="s">
        <v>603</v>
      </c>
      <c r="B8" s="5" t="n">
        <v>16</v>
      </c>
    </row>
    <row r="9" spans="1:2">
      <c r="A9" s="4" t="s">
        <v>390</v>
      </c>
    </row>
    <row r="10" spans="1:2">
      <c r="A10" s="3" t="s">
        <v>551</v>
      </c>
    </row>
    <row r="11" spans="1:2">
      <c r="A11" s="4" t="s">
        <v>507</v>
      </c>
      <c r="B11" s="4" t="s">
        <v>356</v>
      </c>
    </row>
    <row r="12" spans="1:2">
      <c r="A12" s="4" t="s">
        <v>362</v>
      </c>
    </row>
    <row r="13" spans="1:2">
      <c r="A13" s="3" t="s">
        <v>551</v>
      </c>
    </row>
    <row r="14" spans="1:2">
      <c r="A14" s="4" t="s">
        <v>507</v>
      </c>
      <c r="B14" s="4" t="s">
        <v>5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9</v>
      </c>
    </row>
    <row r="3" spans="1:3">
      <c r="A3" s="3" t="s">
        <v>551</v>
      </c>
    </row>
    <row r="4" spans="1:3">
      <c r="A4" s="4" t="s">
        <v>570</v>
      </c>
      <c r="B4" s="8" t="n">
        <v>4.54</v>
      </c>
    </row>
    <row r="5" spans="1:3">
      <c r="A5" s="4" t="s">
        <v>75</v>
      </c>
    </row>
    <row r="6" spans="1:3">
      <c r="A6" s="3" t="s">
        <v>551</v>
      </c>
    </row>
    <row r="7" spans="1:3">
      <c r="A7" s="4" t="s">
        <v>613</v>
      </c>
      <c r="B7" s="6" t="n">
        <v>1715368</v>
      </c>
    </row>
    <row r="8" spans="1:3">
      <c r="A8" s="4" t="s">
        <v>614</v>
      </c>
    </row>
    <row r="9" spans="1:3">
      <c r="A9" s="3" t="s">
        <v>551</v>
      </c>
    </row>
    <row r="10" spans="1:3">
      <c r="A10" s="4" t="s">
        <v>615</v>
      </c>
      <c r="B10" s="6" t="n">
        <v>3669963</v>
      </c>
      <c r="C10" s="6" t="n">
        <v>3066734</v>
      </c>
    </row>
    <row r="11" spans="1:3">
      <c r="A11" s="4" t="s">
        <v>613</v>
      </c>
      <c r="B11" s="6" t="n">
        <v>1715368</v>
      </c>
      <c r="C11" s="6" t="n">
        <v>1150845</v>
      </c>
    </row>
    <row r="12" spans="1:3">
      <c r="A12" s="4" t="s">
        <v>616</v>
      </c>
      <c r="B12" s="6" t="n">
        <v>-34982</v>
      </c>
      <c r="C12" s="6" t="n">
        <v>-547616</v>
      </c>
    </row>
    <row r="13" spans="1:3">
      <c r="A13" s="4" t="s">
        <v>617</v>
      </c>
      <c r="B13" s="6" t="n">
        <v>-5350349</v>
      </c>
    </row>
    <row r="14" spans="1:3">
      <c r="A14" s="4" t="s">
        <v>618</v>
      </c>
      <c r="B14" s="6" t="n">
        <v>0</v>
      </c>
      <c r="C14" s="6" t="n">
        <v>3669963</v>
      </c>
    </row>
    <row r="15" spans="1:3">
      <c r="A15" s="4" t="s">
        <v>619</v>
      </c>
      <c r="B15" s="8" t="n">
        <v>0.46</v>
      </c>
      <c r="C15" s="8" t="n">
        <v>0.46</v>
      </c>
    </row>
    <row r="16" spans="1:3">
      <c r="A16" s="4" t="s">
        <v>570</v>
      </c>
      <c r="B16" s="9" t="n">
        <v>4.54</v>
      </c>
      <c r="C16" s="9" t="n">
        <v>0.46</v>
      </c>
    </row>
    <row r="17" spans="1:3">
      <c r="A17" s="4" t="s">
        <v>620</v>
      </c>
      <c r="B17" s="9" t="n">
        <v>4.85</v>
      </c>
      <c r="C17" s="9" t="n">
        <v>0.49</v>
      </c>
    </row>
    <row r="18" spans="1:3">
      <c r="A18" s="4" t="s">
        <v>621</v>
      </c>
      <c r="B18" s="9" t="n">
        <v>1.86</v>
      </c>
    </row>
    <row r="19" spans="1:3">
      <c r="A19" s="4" t="s">
        <v>622</v>
      </c>
      <c r="B19" s="5" t="n">
        <v>0</v>
      </c>
      <c r="C19" s="8" t="n">
        <v>0.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3</v>
      </c>
      <c r="B1" s="2" t="s">
        <v>385</v>
      </c>
      <c r="C1" s="2" t="s">
        <v>1</v>
      </c>
    </row>
    <row r="2" spans="1:3">
      <c r="B2" s="2" t="s">
        <v>91</v>
      </c>
      <c r="C2" s="2" t="s">
        <v>2</v>
      </c>
    </row>
    <row r="3" spans="1:3">
      <c r="A3" s="3" t="s">
        <v>551</v>
      </c>
    </row>
    <row r="4" spans="1:3">
      <c r="A4" s="4" t="s">
        <v>624</v>
      </c>
      <c r="C4" s="8" t="n">
        <v>4.54</v>
      </c>
    </row>
    <row r="5" spans="1:3">
      <c r="A5" s="4" t="s">
        <v>333</v>
      </c>
    </row>
    <row r="6" spans="1:3">
      <c r="A6" s="3" t="s">
        <v>551</v>
      </c>
    </row>
    <row r="7" spans="1:3">
      <c r="A7" s="4" t="s">
        <v>625</v>
      </c>
      <c r="B7" s="6" t="n">
        <v>1253263</v>
      </c>
    </row>
    <row r="8" spans="1:3">
      <c r="A8" s="4" t="s">
        <v>626</v>
      </c>
    </row>
    <row r="9" spans="1:3">
      <c r="A9" s="3" t="s">
        <v>551</v>
      </c>
    </row>
    <row r="10" spans="1:3">
      <c r="A10" s="4" t="s">
        <v>627</v>
      </c>
      <c r="C10" s="6" t="n">
        <v>0</v>
      </c>
    </row>
    <row r="11" spans="1:3">
      <c r="A11" s="4" t="s">
        <v>625</v>
      </c>
      <c r="C11" s="6" t="n">
        <v>1264360</v>
      </c>
    </row>
    <row r="12" spans="1:3">
      <c r="A12" s="4" t="s">
        <v>628</v>
      </c>
      <c r="C12" s="6" t="n">
        <v>-144283</v>
      </c>
    </row>
    <row r="13" spans="1:3">
      <c r="A13" s="4" t="s">
        <v>629</v>
      </c>
      <c r="C13" s="6" t="n">
        <v>-17788</v>
      </c>
    </row>
    <row r="14" spans="1:3">
      <c r="A14" s="4" t="s">
        <v>630</v>
      </c>
      <c r="C14" s="6" t="n">
        <v>1102289</v>
      </c>
    </row>
    <row r="15" spans="1:3">
      <c r="A15" s="4" t="s">
        <v>619</v>
      </c>
      <c r="C15" s="5" t="n">
        <v>0</v>
      </c>
    </row>
    <row r="16" spans="1:3">
      <c r="A16" s="4" t="s">
        <v>624</v>
      </c>
      <c r="C16" s="6" t="n">
        <v>16</v>
      </c>
    </row>
    <row r="17" spans="1:3">
      <c r="A17" s="4" t="s">
        <v>631</v>
      </c>
      <c r="C17" s="6" t="n">
        <v>16</v>
      </c>
    </row>
    <row r="18" spans="1:3">
      <c r="A18" s="4" t="s">
        <v>632</v>
      </c>
      <c r="C18" s="6" t="n">
        <v>16</v>
      </c>
    </row>
    <row r="19" spans="1:3">
      <c r="A19" s="4" t="s">
        <v>622</v>
      </c>
      <c r="C19" s="5" t="n">
        <v>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33</v>
      </c>
      <c r="B1" s="2" t="s">
        <v>385</v>
      </c>
      <c r="C1" s="2" t="s">
        <v>90</v>
      </c>
      <c r="D1" s="2" t="s">
        <v>1</v>
      </c>
    </row>
    <row r="2" spans="1:4">
      <c r="B2" s="2" t="s">
        <v>91</v>
      </c>
      <c r="C2" s="2" t="s">
        <v>2</v>
      </c>
      <c r="D2" s="2" t="s">
        <v>2</v>
      </c>
    </row>
    <row r="3" spans="1:4">
      <c r="A3" s="3" t="s">
        <v>551</v>
      </c>
    </row>
    <row r="4" spans="1:4">
      <c r="A4" s="4" t="s">
        <v>634</v>
      </c>
      <c r="B4" s="6" t="n">
        <v>1995660</v>
      </c>
    </row>
    <row r="5" spans="1:4">
      <c r="A5" s="4" t="s">
        <v>635</v>
      </c>
      <c r="B5" s="6" t="n">
        <v>357658</v>
      </c>
    </row>
    <row r="6" spans="1:4">
      <c r="A6" s="4" t="s">
        <v>636</v>
      </c>
      <c r="D6" s="8" t="n">
        <v>9.880000000000001</v>
      </c>
    </row>
    <row r="7" spans="1:4">
      <c r="A7" s="4" t="s">
        <v>581</v>
      </c>
    </row>
    <row r="8" spans="1:4">
      <c r="A8" s="3" t="s">
        <v>551</v>
      </c>
    </row>
    <row r="9" spans="1:4">
      <c r="A9" s="4" t="s">
        <v>637</v>
      </c>
      <c r="D9" s="6" t="n">
        <v>0</v>
      </c>
    </row>
    <row r="10" spans="1:4">
      <c r="A10" s="4" t="s">
        <v>634</v>
      </c>
      <c r="C10" s="6" t="n">
        <v>286307</v>
      </c>
      <c r="D10" s="6" t="n">
        <v>2291967</v>
      </c>
    </row>
    <row r="11" spans="1:4">
      <c r="A11" s="4" t="s">
        <v>638</v>
      </c>
      <c r="D11" s="6" t="n">
        <v>-18943</v>
      </c>
    </row>
    <row r="12" spans="1:4">
      <c r="A12" s="4" t="s">
        <v>639</v>
      </c>
      <c r="C12" s="6" t="n">
        <v>2273024</v>
      </c>
      <c r="D12" s="6" t="n">
        <v>2273024</v>
      </c>
    </row>
    <row r="13" spans="1:4">
      <c r="A13" s="4" t="s">
        <v>635</v>
      </c>
      <c r="C13" s="6" t="n">
        <v>420087</v>
      </c>
      <c r="D13" s="6" t="n">
        <v>420087</v>
      </c>
    </row>
    <row r="14" spans="1:4">
      <c r="A14" s="4" t="s">
        <v>619</v>
      </c>
      <c r="D14" s="5" t="n">
        <v>0</v>
      </c>
    </row>
    <row r="15" spans="1:4">
      <c r="A15" s="4" t="s">
        <v>636</v>
      </c>
      <c r="D15" s="9" t="n">
        <v>9.880000000000001</v>
      </c>
    </row>
    <row r="16" spans="1:4">
      <c r="A16" s="4" t="s">
        <v>620</v>
      </c>
      <c r="D16" s="9" t="n">
        <v>9.859999999999999</v>
      </c>
    </row>
    <row r="17" spans="1:4">
      <c r="A17" s="4" t="s">
        <v>622</v>
      </c>
      <c r="C17" s="8" t="n">
        <v>9.880000000000001</v>
      </c>
      <c r="D17" s="9" t="n">
        <v>9.880000000000001</v>
      </c>
    </row>
    <row r="18" spans="1:4">
      <c r="A18" s="4" t="s">
        <v>640</v>
      </c>
      <c r="C18" s="8" t="n">
        <v>9.529999999999999</v>
      </c>
      <c r="D18" s="8" t="n">
        <v>9.5299999999999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9</v>
      </c>
      <c r="D2" s="2" t="s">
        <v>387</v>
      </c>
    </row>
    <row r="3" spans="1:4">
      <c r="A3" s="3" t="s">
        <v>642</v>
      </c>
    </row>
    <row r="4" spans="1:4">
      <c r="A4" s="4" t="s">
        <v>643</v>
      </c>
      <c r="B4" s="5" t="n">
        <v>0</v>
      </c>
      <c r="C4" s="5" t="n">
        <v>0</v>
      </c>
    </row>
    <row r="5" spans="1:4">
      <c r="A5" s="4" t="s">
        <v>644</v>
      </c>
      <c r="B5" s="4" t="s">
        <v>645</v>
      </c>
      <c r="C5" s="4" t="s">
        <v>646</v>
      </c>
    </row>
    <row r="6" spans="1:4">
      <c r="A6" s="4" t="s">
        <v>647</v>
      </c>
      <c r="C6" s="5" t="n">
        <v>7200000</v>
      </c>
    </row>
    <row r="7" spans="1:4">
      <c r="A7" s="4" t="s">
        <v>648</v>
      </c>
      <c r="B7" s="5" t="n">
        <v>0</v>
      </c>
      <c r="C7" s="5" t="n">
        <v>0</v>
      </c>
    </row>
    <row r="8" spans="1:4">
      <c r="A8" s="4" t="s">
        <v>649</v>
      </c>
      <c r="B8" s="4" t="s">
        <v>596</v>
      </c>
      <c r="C8" s="4" t="s">
        <v>650</v>
      </c>
    </row>
    <row r="9" spans="1:4">
      <c r="A9" s="4" t="s">
        <v>651</v>
      </c>
      <c r="B9" s="5" t="n">
        <v>106316</v>
      </c>
      <c r="C9" s="5" t="n">
        <v>562385</v>
      </c>
    </row>
    <row r="10" spans="1:4">
      <c r="A10" s="4" t="s">
        <v>362</v>
      </c>
    </row>
    <row r="11" spans="1:4">
      <c r="A11" s="3" t="s">
        <v>642</v>
      </c>
    </row>
    <row r="12" spans="1:4">
      <c r="A12" s="4" t="s">
        <v>644</v>
      </c>
      <c r="C12" s="4" t="s">
        <v>652</v>
      </c>
    </row>
    <row r="13" spans="1:4">
      <c r="A13" s="4" t="s">
        <v>653</v>
      </c>
    </row>
    <row r="14" spans="1:4">
      <c r="A14" s="3" t="s">
        <v>642</v>
      </c>
    </row>
    <row r="15" spans="1:4">
      <c r="A15" s="4" t="s">
        <v>654</v>
      </c>
      <c r="B15" s="5" t="n">
        <v>58300000</v>
      </c>
      <c r="C15" s="5" t="n">
        <v>52300000</v>
      </c>
    </row>
    <row r="16" spans="1:4">
      <c r="A16" s="4" t="s">
        <v>655</v>
      </c>
      <c r="B16" s="4" t="s">
        <v>656</v>
      </c>
      <c r="C16" s="4" t="s">
        <v>656</v>
      </c>
    </row>
    <row r="17" spans="1:4">
      <c r="A17" s="4" t="s">
        <v>657</v>
      </c>
      <c r="B17" s="4" t="s">
        <v>594</v>
      </c>
    </row>
    <row r="18" spans="1:4">
      <c r="A18" s="4" t="s">
        <v>658</v>
      </c>
      <c r="B18" s="5" t="n">
        <v>2700000</v>
      </c>
      <c r="C18" s="5" t="n">
        <v>1700000</v>
      </c>
    </row>
    <row r="19" spans="1:4">
      <c r="A19" s="4" t="s">
        <v>659</v>
      </c>
      <c r="B19" s="4" t="s">
        <v>660</v>
      </c>
      <c r="C19" s="4" t="s">
        <v>660</v>
      </c>
    </row>
    <row r="20" spans="1:4">
      <c r="A20" s="4" t="s">
        <v>661</v>
      </c>
      <c r="D20" s="4" t="s">
        <v>662</v>
      </c>
    </row>
    <row r="21" spans="1:4">
      <c r="A21" s="4" t="s">
        <v>663</v>
      </c>
    </row>
    <row r="22" spans="1:4">
      <c r="A22" s="3" t="s">
        <v>642</v>
      </c>
    </row>
    <row r="23" spans="1:4">
      <c r="A23" s="4" t="s">
        <v>643</v>
      </c>
      <c r="B23" s="5" t="n">
        <v>0</v>
      </c>
    </row>
    <row r="24" spans="1:4">
      <c r="A24" s="4" t="s">
        <v>664</v>
      </c>
    </row>
    <row r="25" spans="1:4">
      <c r="A25" s="3" t="s">
        <v>642</v>
      </c>
    </row>
    <row r="26" spans="1:4">
      <c r="A26" s="4" t="s">
        <v>665</v>
      </c>
      <c r="B26" s="5" t="n">
        <v>8500000</v>
      </c>
      <c r="C26" s="5" t="n">
        <v>1500000</v>
      </c>
    </row>
    <row r="27" spans="1:4">
      <c r="A27" s="4" t="s">
        <v>649</v>
      </c>
      <c r="B27" s="4" t="s">
        <v>666</v>
      </c>
      <c r="C27" s="4" t="s">
        <v>666</v>
      </c>
    </row>
    <row r="28" spans="1:4">
      <c r="A28" s="4" t="s">
        <v>667</v>
      </c>
      <c r="B28" s="5" t="n">
        <v>1100000</v>
      </c>
      <c r="C28" s="5" t="n">
        <v>98921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7"/>
    <col customWidth="1" max="5" min="5" width="37"/>
    <col customWidth="1" max="6" min="6" width="48"/>
    <col customWidth="1" max="7" min="7" width="48"/>
    <col customWidth="1" max="8" min="8" width="48"/>
    <col customWidth="1" max="9" min="9" width="46"/>
    <col customWidth="1" max="10" min="10" width="25"/>
    <col customWidth="1" max="11" min="11" width="14"/>
    <col customWidth="1" max="12" min="12" width="28"/>
  </cols>
  <sheetData>
    <row r="1" spans="1:12">
      <c r="A1" s="1" t="s">
        <v>119</v>
      </c>
      <c r="B1" s="2" t="s">
        <v>120</v>
      </c>
      <c r="C1" s="2" t="s">
        <v>121</v>
      </c>
      <c r="D1" s="2" t="s">
        <v>122</v>
      </c>
      <c r="E1" s="2" t="s">
        <v>123</v>
      </c>
      <c r="F1" s="2" t="s">
        <v>70</v>
      </c>
      <c r="G1" s="2" t="s">
        <v>72</v>
      </c>
      <c r="H1" s="2" t="s">
        <v>124</v>
      </c>
      <c r="I1" s="2" t="s">
        <v>125</v>
      </c>
      <c r="J1" s="2" t="s">
        <v>126</v>
      </c>
      <c r="K1" s="2" t="s">
        <v>127</v>
      </c>
      <c r="L1" s="2" t="s">
        <v>128</v>
      </c>
    </row>
    <row r="2" spans="1:12">
      <c r="A2" s="4" t="s">
        <v>129</v>
      </c>
      <c r="F2" s="5" t="n">
        <v>15300002</v>
      </c>
      <c r="G2" s="5" t="n">
        <v>41609999</v>
      </c>
    </row>
    <row r="3" spans="1:12">
      <c r="A3" s="4" t="s">
        <v>130</v>
      </c>
      <c r="F3" s="6" t="n">
        <v>22463665</v>
      </c>
      <c r="G3" s="6" t="n">
        <v>24977489</v>
      </c>
    </row>
    <row r="4" spans="1:12">
      <c r="A4" s="4" t="s">
        <v>129</v>
      </c>
      <c r="B4" s="5" t="n">
        <v>-32878901</v>
      </c>
      <c r="C4" s="5" t="n">
        <v>-33797760</v>
      </c>
      <c r="E4" s="5" t="n">
        <v>-28679</v>
      </c>
      <c r="J4" s="5" t="n">
        <v>6167</v>
      </c>
      <c r="L4" s="5" t="n">
        <v>941371</v>
      </c>
    </row>
    <row r="5" spans="1:12">
      <c r="A5" s="4" t="s">
        <v>130</v>
      </c>
      <c r="J5" s="6" t="n">
        <v>1897544</v>
      </c>
      <c r="L5" s="6" t="n">
        <v>3066734</v>
      </c>
    </row>
    <row r="6" spans="1:12">
      <c r="A6" s="4" t="s">
        <v>131</v>
      </c>
      <c r="B6" s="6" t="n">
        <v>245048</v>
      </c>
      <c r="L6" s="5" t="n">
        <v>245048</v>
      </c>
    </row>
    <row r="7" spans="1:12">
      <c r="A7" s="4" t="s">
        <v>132</v>
      </c>
      <c r="L7" s="6" t="n">
        <v>603229</v>
      </c>
    </row>
    <row r="8" spans="1:12">
      <c r="A8" s="4" t="s">
        <v>109</v>
      </c>
      <c r="B8" s="6" t="n">
        <v>-24049206</v>
      </c>
      <c r="C8" s="6" t="n">
        <v>-24049206</v>
      </c>
    </row>
    <row r="9" spans="1:12">
      <c r="A9" s="4" t="s">
        <v>133</v>
      </c>
      <c r="B9" s="6" t="n">
        <v>-4570431</v>
      </c>
      <c r="C9" s="6" t="n">
        <v>-4570431</v>
      </c>
      <c r="F9" s="5" t="n">
        <v>4468023</v>
      </c>
      <c r="G9" s="5" t="n">
        <v>102408</v>
      </c>
    </row>
    <row r="10" spans="1:12">
      <c r="A10" s="4" t="s">
        <v>117</v>
      </c>
      <c r="B10" s="6" t="n">
        <v>18928</v>
      </c>
      <c r="E10" s="6" t="n">
        <v>18928</v>
      </c>
    </row>
    <row r="11" spans="1:12">
      <c r="A11" s="4" t="s">
        <v>134</v>
      </c>
      <c r="F11" s="5" t="n">
        <v>19768025</v>
      </c>
      <c r="G11" s="5" t="n">
        <v>41712407</v>
      </c>
    </row>
    <row r="12" spans="1:12">
      <c r="A12" s="4" t="s">
        <v>135</v>
      </c>
      <c r="F12" s="6" t="n">
        <v>22463665</v>
      </c>
      <c r="G12" s="6" t="n">
        <v>24977489</v>
      </c>
    </row>
    <row r="13" spans="1:12">
      <c r="A13" s="4" t="s">
        <v>134</v>
      </c>
      <c r="B13" s="6" t="n">
        <v>-61234562</v>
      </c>
      <c r="C13" s="6" t="n">
        <v>-62417397</v>
      </c>
      <c r="E13" s="6" t="n">
        <v>-9751</v>
      </c>
      <c r="J13" s="5" t="n">
        <v>6167</v>
      </c>
      <c r="L13" s="5" t="n">
        <v>1186419</v>
      </c>
    </row>
    <row r="14" spans="1:12">
      <c r="A14" s="4" t="s">
        <v>135</v>
      </c>
      <c r="J14" s="6" t="n">
        <v>1897544</v>
      </c>
      <c r="L14" s="6" t="n">
        <v>3669963</v>
      </c>
    </row>
    <row r="15" spans="1:12">
      <c r="A15" s="4" t="s">
        <v>131</v>
      </c>
      <c r="B15" s="6" t="n">
        <v>11630300</v>
      </c>
      <c r="D15" s="5" t="n">
        <v>9141239</v>
      </c>
      <c r="L15" s="5" t="n">
        <v>2489061</v>
      </c>
    </row>
    <row r="16" spans="1:12">
      <c r="A16" s="4" t="s">
        <v>132</v>
      </c>
      <c r="L16" s="6" t="n">
        <v>1680386</v>
      </c>
    </row>
    <row r="17" spans="1:12">
      <c r="A17" s="4" t="s">
        <v>136</v>
      </c>
      <c r="F17" s="5" t="n">
        <v>319667</v>
      </c>
    </row>
    <row r="18" spans="1:12">
      <c r="A18" s="4" t="s">
        <v>137</v>
      </c>
      <c r="F18" s="6" t="n">
        <v>110116</v>
      </c>
    </row>
    <row r="19" spans="1:12">
      <c r="A19" s="4" t="s">
        <v>138</v>
      </c>
      <c r="H19" s="5" t="n">
        <v>55000001</v>
      </c>
    </row>
    <row r="20" spans="1:12">
      <c r="A20" s="4" t="s">
        <v>139</v>
      </c>
      <c r="H20" s="6" t="n">
        <v>16467066</v>
      </c>
    </row>
    <row r="21" spans="1:12">
      <c r="A21" s="4" t="s">
        <v>109</v>
      </c>
      <c r="B21" s="6" t="n">
        <v>-41480466</v>
      </c>
      <c r="C21" s="6" t="n">
        <v>-41480466</v>
      </c>
    </row>
    <row r="22" spans="1:12">
      <c r="A22" s="4" t="s">
        <v>133</v>
      </c>
      <c r="B22" s="6" t="n">
        <v>-198366756</v>
      </c>
      <c r="C22" s="6" t="n">
        <v>-198366756</v>
      </c>
      <c r="F22" s="5" t="n">
        <v>91044716</v>
      </c>
      <c r="G22" s="5" t="n">
        <v>81253577</v>
      </c>
      <c r="H22" s="5" t="n">
        <v>26068463</v>
      </c>
    </row>
    <row r="23" spans="1:12">
      <c r="A23" s="4" t="s">
        <v>140</v>
      </c>
      <c r="F23" s="5" t="n">
        <v>-111132408</v>
      </c>
      <c r="G23" s="5" t="n">
        <v>-122965984</v>
      </c>
      <c r="H23" s="5" t="n">
        <v>-81068464</v>
      </c>
      <c r="I23" s="5" t="n">
        <v>315166856</v>
      </c>
    </row>
    <row r="24" spans="1:12">
      <c r="A24" s="4" t="s">
        <v>141</v>
      </c>
      <c r="F24" s="6" t="n">
        <v>-22573781</v>
      </c>
      <c r="G24" s="6" t="n">
        <v>-24977489</v>
      </c>
      <c r="H24" s="6" t="n">
        <v>-16467066</v>
      </c>
      <c r="I24" s="6" t="n">
        <v>64018336</v>
      </c>
    </row>
    <row r="25" spans="1:12">
      <c r="A25" s="4" t="s">
        <v>142</v>
      </c>
      <c r="D25" s="6" t="n">
        <v>3677954</v>
      </c>
      <c r="J25" s="5" t="n">
        <v>-6167</v>
      </c>
      <c r="K25" s="5" t="n">
        <v>3693</v>
      </c>
      <c r="L25" s="5" t="n">
        <v>-3675480</v>
      </c>
    </row>
    <row r="26" spans="1:12">
      <c r="A26" s="4" t="s">
        <v>143</v>
      </c>
      <c r="J26" s="6" t="n">
        <v>-1897544</v>
      </c>
      <c r="K26" s="6" t="n">
        <v>3692765</v>
      </c>
      <c r="L26" s="6" t="n">
        <v>-5350349</v>
      </c>
    </row>
    <row r="27" spans="1:12">
      <c r="A27" s="4" t="s">
        <v>144</v>
      </c>
      <c r="B27" s="6" t="n">
        <v>111159583</v>
      </c>
      <c r="D27" s="6" t="n">
        <v>111151883</v>
      </c>
      <c r="K27" s="5" t="n">
        <v>7700</v>
      </c>
    </row>
    <row r="28" spans="1:12">
      <c r="A28" s="4" t="s">
        <v>145</v>
      </c>
      <c r="K28" s="6" t="n">
        <v>7700482</v>
      </c>
    </row>
    <row r="29" spans="1:12">
      <c r="A29" s="4" t="s">
        <v>146</v>
      </c>
      <c r="B29" s="6" t="n">
        <v>315166856</v>
      </c>
      <c r="D29" s="6" t="n">
        <v>315147158</v>
      </c>
      <c r="I29" s="5" t="n">
        <v>-315166856</v>
      </c>
      <c r="K29" s="5" t="n">
        <v>19698</v>
      </c>
    </row>
    <row r="30" spans="1:12">
      <c r="A30" s="4" t="s">
        <v>147</v>
      </c>
      <c r="I30" s="6" t="n">
        <v>-64018336</v>
      </c>
      <c r="K30" s="6" t="n">
        <v>19697928</v>
      </c>
    </row>
    <row r="31" spans="1:12">
      <c r="A31" s="4" t="s">
        <v>148</v>
      </c>
      <c r="D31" s="6" t="n">
        <v>-145</v>
      </c>
      <c r="K31" s="5" t="n">
        <v>145</v>
      </c>
    </row>
    <row r="32" spans="1:12">
      <c r="A32" s="4" t="s">
        <v>149</v>
      </c>
      <c r="K32" s="6" t="n">
        <v>144283</v>
      </c>
    </row>
    <row r="33" spans="1:12">
      <c r="A33" s="4" t="s">
        <v>117</v>
      </c>
      <c r="B33" s="6" t="n">
        <v>-207972</v>
      </c>
      <c r="E33" s="6" t="n">
        <v>-207972</v>
      </c>
    </row>
    <row r="34" spans="1:12">
      <c r="A34" s="4" t="s">
        <v>150</v>
      </c>
      <c r="F34" s="4" t="s">
        <v>62</v>
      </c>
      <c r="G34" s="4" t="s">
        <v>62</v>
      </c>
    </row>
    <row r="35" spans="1:12">
      <c r="A35" s="4" t="s">
        <v>151</v>
      </c>
      <c r="F35" s="4" t="s">
        <v>62</v>
      </c>
      <c r="G35" s="4" t="s">
        <v>62</v>
      </c>
    </row>
    <row r="36" spans="1:12">
      <c r="A36" s="4" t="s">
        <v>150</v>
      </c>
      <c r="B36" s="5" t="n">
        <v>136666983</v>
      </c>
      <c r="C36" s="5" t="n">
        <v>-302264619</v>
      </c>
      <c r="D36" s="5" t="n">
        <v>439118089</v>
      </c>
      <c r="E36" s="5" t="n">
        <v>-217723</v>
      </c>
      <c r="K36" s="5" t="n">
        <v>31236</v>
      </c>
    </row>
    <row r="37" spans="1:12">
      <c r="A37" s="4" t="s">
        <v>151</v>
      </c>
      <c r="B37" s="6" t="n">
        <v>31235458</v>
      </c>
    </row>
    <row r="38" spans="1:12">
      <c r="A38" s="4" t="s">
        <v>151</v>
      </c>
      <c r="K38" s="6" t="n">
        <v>312354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9</v>
      </c>
    </row>
    <row r="3" spans="1:3">
      <c r="A3" s="3" t="s">
        <v>220</v>
      </c>
    </row>
    <row r="4" spans="1:3">
      <c r="A4" s="4" t="s">
        <v>669</v>
      </c>
      <c r="B4" s="4" t="s">
        <v>645</v>
      </c>
      <c r="C4" s="4" t="s">
        <v>646</v>
      </c>
    </row>
    <row r="5" spans="1:3">
      <c r="A5" s="4" t="s">
        <v>670</v>
      </c>
      <c r="C5" s="4" t="s">
        <v>671</v>
      </c>
    </row>
    <row r="6" spans="1:3">
      <c r="A6" s="4" t="s">
        <v>672</v>
      </c>
      <c r="B6" s="4" t="s">
        <v>596</v>
      </c>
      <c r="C6" s="4" t="s">
        <v>650</v>
      </c>
    </row>
    <row r="7" spans="1:3">
      <c r="A7" s="4" t="s">
        <v>673</v>
      </c>
      <c r="B7" s="4" t="s">
        <v>674</v>
      </c>
      <c r="C7" s="4" t="s">
        <v>675</v>
      </c>
    </row>
    <row r="8" spans="1:3">
      <c r="A8" s="4" t="s">
        <v>676</v>
      </c>
      <c r="B8" s="4" t="s">
        <v>677</v>
      </c>
      <c r="C8" s="4" t="s">
        <v>678</v>
      </c>
    </row>
    <row r="9" spans="1:3">
      <c r="A9" s="4" t="s">
        <v>679</v>
      </c>
      <c r="B9" s="4" t="s">
        <v>680</v>
      </c>
      <c r="C9" s="4" t="s">
        <v>681</v>
      </c>
    </row>
    <row r="10" spans="1:3">
      <c r="A10" s="4" t="s">
        <v>682</v>
      </c>
      <c r="B10" s="4" t="s">
        <v>602</v>
      </c>
      <c r="C10" s="4" t="s">
        <v>6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3</v>
      </c>
      <c r="B1" s="2" t="s">
        <v>2</v>
      </c>
      <c r="C1" s="2" t="s">
        <v>39</v>
      </c>
    </row>
    <row r="2" spans="1:3">
      <c r="A2" s="3" t="s">
        <v>684</v>
      </c>
    </row>
    <row r="3" spans="1:3">
      <c r="A3" s="4" t="s">
        <v>685</v>
      </c>
      <c r="B3" s="5" t="n">
        <v>12236973</v>
      </c>
      <c r="C3" s="5" t="n">
        <v>10978713</v>
      </c>
    </row>
    <row r="4" spans="1:3">
      <c r="A4" s="4" t="s">
        <v>54</v>
      </c>
      <c r="B4" s="6" t="n">
        <v>6179875</v>
      </c>
      <c r="C4" s="6" t="n">
        <v>736672</v>
      </c>
    </row>
    <row r="5" spans="1:3">
      <c r="A5" s="4" t="s">
        <v>686</v>
      </c>
      <c r="B5" s="6" t="n">
        <v>2681628</v>
      </c>
      <c r="C5" s="6" t="n">
        <v>1658899</v>
      </c>
    </row>
    <row r="6" spans="1:3">
      <c r="A6" s="4" t="s">
        <v>673</v>
      </c>
      <c r="B6" s="6" t="n">
        <v>1084096</v>
      </c>
    </row>
    <row r="7" spans="1:3">
      <c r="A7" s="4" t="s">
        <v>679</v>
      </c>
      <c r="B7" s="6" t="n">
        <v>181734</v>
      </c>
      <c r="C7" s="6" t="n">
        <v>65714</v>
      </c>
    </row>
    <row r="8" spans="1:3">
      <c r="A8" s="4" t="s">
        <v>687</v>
      </c>
      <c r="B8" s="6" t="n">
        <v>22364306</v>
      </c>
      <c r="C8" s="6" t="n">
        <v>13439998</v>
      </c>
    </row>
    <row r="9" spans="1:3">
      <c r="A9" s="3" t="s">
        <v>688</v>
      </c>
    </row>
    <row r="10" spans="1:3">
      <c r="A10" s="4" t="s">
        <v>679</v>
      </c>
      <c r="B10" s="6" t="n">
        <v>-35345</v>
      </c>
      <c r="C10" s="6" t="n">
        <v>-24079</v>
      </c>
    </row>
    <row r="11" spans="1:3">
      <c r="A11" s="4" t="s">
        <v>689</v>
      </c>
      <c r="B11" s="6" t="n">
        <v>-540609</v>
      </c>
      <c r="C11" s="6" t="n">
        <v>-100072</v>
      </c>
    </row>
    <row r="12" spans="1:3">
      <c r="A12" s="4" t="s">
        <v>690</v>
      </c>
      <c r="B12" s="6" t="n">
        <v>-575954</v>
      </c>
      <c r="C12" s="6" t="n">
        <v>-124151</v>
      </c>
    </row>
    <row r="13" spans="1:3">
      <c r="A13" s="4" t="s">
        <v>691</v>
      </c>
      <c r="B13" s="6" t="n">
        <v>-21788352</v>
      </c>
      <c r="C13" s="6" t="n">
        <v>-13315847</v>
      </c>
    </row>
    <row r="14" spans="1:3">
      <c r="A14" s="4" t="s">
        <v>692</v>
      </c>
      <c r="B14" s="5" t="n">
        <v>0</v>
      </c>
      <c r="C14"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93</v>
      </c>
      <c r="B1" s="2" t="s">
        <v>1</v>
      </c>
    </row>
    <row r="2" spans="1:3">
      <c r="B2" s="2" t="s">
        <v>2</v>
      </c>
      <c r="C2" s="2" t="s">
        <v>39</v>
      </c>
    </row>
    <row r="3" spans="1:3">
      <c r="A3" s="3" t="s">
        <v>223</v>
      </c>
    </row>
    <row r="4" spans="1:3">
      <c r="A4" s="4" t="s">
        <v>694</v>
      </c>
      <c r="B4" s="4" t="s">
        <v>496</v>
      </c>
    </row>
    <row r="5" spans="1:3">
      <c r="A5" s="4" t="s">
        <v>695</v>
      </c>
      <c r="B5" s="5" t="n">
        <v>606538</v>
      </c>
      <c r="C5" s="5" t="n">
        <v>4028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53</v>
      </c>
    </row>
    <row r="2" spans="1:2">
      <c r="A2" s="3" t="s">
        <v>223</v>
      </c>
    </row>
    <row r="3" spans="1:2">
      <c r="A3" s="4" t="s">
        <v>445</v>
      </c>
      <c r="B3" s="5" t="n">
        <v>705606</v>
      </c>
    </row>
    <row r="4" spans="1:2">
      <c r="A4" s="4" t="s">
        <v>447</v>
      </c>
      <c r="B4" s="6" t="n">
        <v>731541</v>
      </c>
    </row>
    <row r="5" spans="1:2">
      <c r="A5" s="4" t="s">
        <v>697</v>
      </c>
      <c r="B5" s="6" t="n">
        <v>731541</v>
      </c>
    </row>
    <row r="6" spans="1:2">
      <c r="A6" s="4" t="s">
        <v>698</v>
      </c>
      <c r="B6" s="6" t="n">
        <v>716906</v>
      </c>
    </row>
    <row r="7" spans="1:2">
      <c r="A7" s="4" t="s">
        <v>120</v>
      </c>
      <c r="B7" s="5" t="n">
        <v>28855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99</v>
      </c>
      <c r="B1" s="2" t="s">
        <v>90</v>
      </c>
      <c r="J1" s="2" t="s">
        <v>1</v>
      </c>
    </row>
    <row r="2" spans="1:11">
      <c r="B2" s="2" t="s">
        <v>2</v>
      </c>
      <c r="C2" s="2" t="s">
        <v>91</v>
      </c>
      <c r="D2" s="2" t="s">
        <v>4</v>
      </c>
      <c r="E2" s="2" t="s">
        <v>92</v>
      </c>
      <c r="F2" s="2" t="s">
        <v>39</v>
      </c>
      <c r="G2" s="2" t="s">
        <v>93</v>
      </c>
      <c r="H2" s="2" t="s">
        <v>94</v>
      </c>
      <c r="I2" s="2" t="s">
        <v>95</v>
      </c>
      <c r="J2" s="2" t="s">
        <v>2</v>
      </c>
      <c r="K2" s="2" t="s">
        <v>39</v>
      </c>
    </row>
    <row r="3" spans="1:11">
      <c r="A3" s="3" t="s">
        <v>226</v>
      </c>
    </row>
    <row r="4" spans="1:11">
      <c r="A4" s="4" t="s">
        <v>109</v>
      </c>
      <c r="B4" s="5" t="n">
        <v>-16087866</v>
      </c>
      <c r="C4" s="5" t="n">
        <v>-13387672</v>
      </c>
      <c r="D4" s="5" t="n">
        <v>-7854542</v>
      </c>
      <c r="E4" s="5" t="n">
        <v>-4150386</v>
      </c>
      <c r="F4" s="5" t="n">
        <v>-4728026</v>
      </c>
      <c r="G4" s="5" t="n">
        <v>-6397272</v>
      </c>
      <c r="H4" s="5" t="n">
        <v>-6678192</v>
      </c>
      <c r="I4" s="5" t="n">
        <v>-6245716</v>
      </c>
      <c r="J4" s="5" t="n">
        <v>-41480466</v>
      </c>
      <c r="K4" s="5" t="n">
        <v>-24049206</v>
      </c>
    </row>
    <row r="5" spans="1:11">
      <c r="A5" s="4" t="s">
        <v>110</v>
      </c>
      <c r="C5" s="5" t="n">
        <v>-112050609</v>
      </c>
      <c r="D5" s="5" t="n">
        <v>-14834049</v>
      </c>
      <c r="E5" s="5" t="n">
        <v>-71482098</v>
      </c>
      <c r="F5" s="5" t="n">
        <v>-4570431</v>
      </c>
      <c r="J5" s="6" t="n">
        <v>-198366756</v>
      </c>
      <c r="K5" s="6" t="n">
        <v>-4570431</v>
      </c>
    </row>
    <row r="6" spans="1:11">
      <c r="A6" s="4" t="s">
        <v>700</v>
      </c>
      <c r="J6" s="5" t="n">
        <v>-239847222</v>
      </c>
      <c r="K6" s="5" t="n">
        <v>-28619637</v>
      </c>
    </row>
    <row r="7" spans="1:11">
      <c r="A7" s="4" t="s">
        <v>701</v>
      </c>
      <c r="B7" s="6" t="n">
        <v>31098634</v>
      </c>
      <c r="C7" s="6" t="n">
        <v>2010807</v>
      </c>
      <c r="D7" s="6" t="n">
        <v>1897544</v>
      </c>
      <c r="E7" s="6" t="n">
        <v>1897544</v>
      </c>
      <c r="F7" s="6" t="n">
        <v>1897544</v>
      </c>
      <c r="G7" s="6" t="n">
        <v>1897544</v>
      </c>
      <c r="H7" s="6" t="n">
        <v>1897544</v>
      </c>
      <c r="I7" s="6" t="n">
        <v>1897544</v>
      </c>
      <c r="J7" s="6" t="n">
        <v>9422799</v>
      </c>
      <c r="K7" s="6" t="n">
        <v>1897544</v>
      </c>
    </row>
    <row r="8" spans="1:11">
      <c r="A8" s="4" t="s">
        <v>702</v>
      </c>
      <c r="B8" s="8" t="n">
        <v>-0.52</v>
      </c>
      <c r="C8" s="8" t="n">
        <v>-62.38</v>
      </c>
      <c r="D8" s="8" t="n">
        <v>-11.96</v>
      </c>
      <c r="E8" s="8" t="n">
        <v>-39.86</v>
      </c>
      <c r="F8" s="8" t="n">
        <v>-4.9</v>
      </c>
      <c r="G8" s="8" t="n">
        <v>-3.37</v>
      </c>
      <c r="H8" s="8" t="n">
        <v>-3.52</v>
      </c>
      <c r="I8" s="8" t="n">
        <v>-3.29</v>
      </c>
      <c r="J8" s="8" t="n">
        <v>-25.45</v>
      </c>
      <c r="K8" s="8" t="n">
        <v>-15.08</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9</v>
      </c>
    </row>
    <row r="3" spans="1:3">
      <c r="A3" s="3" t="s">
        <v>704</v>
      </c>
    </row>
    <row r="4" spans="1:3">
      <c r="A4" s="4" t="s">
        <v>705</v>
      </c>
      <c r="B4" s="6" t="n">
        <v>3375313</v>
      </c>
      <c r="C4" s="6" t="n">
        <v>18301112</v>
      </c>
    </row>
    <row r="5" spans="1:3">
      <c r="A5" s="4" t="s">
        <v>265</v>
      </c>
    </row>
    <row r="6" spans="1:3">
      <c r="A6" s="3" t="s">
        <v>704</v>
      </c>
    </row>
    <row r="7" spans="1:3">
      <c r="A7" s="4" t="s">
        <v>705</v>
      </c>
      <c r="C7" s="6" t="n">
        <v>14597268</v>
      </c>
    </row>
    <row r="8" spans="1:3">
      <c r="A8" s="4" t="s">
        <v>75</v>
      </c>
    </row>
    <row r="9" spans="1:3">
      <c r="A9" s="3" t="s">
        <v>704</v>
      </c>
    </row>
    <row r="10" spans="1:3">
      <c r="A10" s="4" t="s">
        <v>705</v>
      </c>
      <c r="C10" s="6" t="n">
        <v>3669963</v>
      </c>
    </row>
    <row r="11" spans="1:3">
      <c r="A11" s="4" t="s">
        <v>559</v>
      </c>
    </row>
    <row r="12" spans="1:3">
      <c r="A12" s="3" t="s">
        <v>704</v>
      </c>
    </row>
    <row r="13" spans="1:3">
      <c r="A13" s="4" t="s">
        <v>705</v>
      </c>
      <c r="B13" s="6" t="n">
        <v>2273024</v>
      </c>
    </row>
    <row r="14" spans="1:3">
      <c r="A14" s="4" t="s">
        <v>706</v>
      </c>
    </row>
    <row r="15" spans="1:3">
      <c r="A15" s="3" t="s">
        <v>704</v>
      </c>
    </row>
    <row r="16" spans="1:3">
      <c r="A16" s="4" t="s">
        <v>705</v>
      </c>
      <c r="C16" s="6" t="n">
        <v>33881</v>
      </c>
    </row>
    <row r="17" spans="1:3">
      <c r="A17" s="4" t="s">
        <v>333</v>
      </c>
    </row>
    <row r="18" spans="1:3">
      <c r="A18" s="3" t="s">
        <v>704</v>
      </c>
    </row>
    <row r="19" spans="1:3">
      <c r="A19" s="4" t="s">
        <v>705</v>
      </c>
      <c r="B19" s="6" t="n">
        <v>110228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707</v>
      </c>
      <c r="B1" s="2" t="s">
        <v>385</v>
      </c>
      <c r="D1" s="2" t="s">
        <v>1</v>
      </c>
    </row>
    <row r="2" spans="1:5">
      <c r="B2" s="2" t="s">
        <v>91</v>
      </c>
      <c r="C2" s="2" t="s">
        <v>386</v>
      </c>
      <c r="D2" s="2" t="s">
        <v>2</v>
      </c>
      <c r="E2" s="2" t="s">
        <v>39</v>
      </c>
    </row>
    <row r="3" spans="1:5">
      <c r="A3" s="3" t="s">
        <v>708</v>
      </c>
    </row>
    <row r="4" spans="1:5">
      <c r="A4" s="4" t="s">
        <v>553</v>
      </c>
      <c r="B4" s="6" t="n">
        <v>1995660</v>
      </c>
    </row>
    <row r="5" spans="1:5">
      <c r="A5" s="4" t="s">
        <v>347</v>
      </c>
      <c r="D5" s="4" t="s">
        <v>348</v>
      </c>
    </row>
    <row r="6" spans="1:5">
      <c r="A6" s="4" t="s">
        <v>395</v>
      </c>
    </row>
    <row r="7" spans="1:5">
      <c r="A7" s="3" t="s">
        <v>708</v>
      </c>
    </row>
    <row r="8" spans="1:5">
      <c r="A8" s="4" t="s">
        <v>709</v>
      </c>
      <c r="C8" s="5" t="n">
        <v>75000</v>
      </c>
    </row>
    <row r="9" spans="1:5">
      <c r="A9" s="4" t="s">
        <v>710</v>
      </c>
    </row>
    <row r="10" spans="1:5">
      <c r="A10" s="3" t="s">
        <v>708</v>
      </c>
    </row>
    <row r="11" spans="1:5">
      <c r="A11" s="4" t="s">
        <v>711</v>
      </c>
      <c r="D11" s="5" t="n">
        <v>288517</v>
      </c>
      <c r="E11" s="5" t="n">
        <v>152603</v>
      </c>
    </row>
    <row r="12" spans="1:5">
      <c r="A12" s="4" t="s">
        <v>712</v>
      </c>
    </row>
    <row r="13" spans="1:5">
      <c r="A13" s="3" t="s">
        <v>708</v>
      </c>
    </row>
    <row r="14" spans="1:5">
      <c r="A14" s="4" t="s">
        <v>713</v>
      </c>
      <c r="D14" s="6" t="n">
        <v>176110</v>
      </c>
      <c r="E14" s="6" t="n">
        <v>150000</v>
      </c>
    </row>
    <row r="15" spans="1:5">
      <c r="A15" s="4" t="s">
        <v>714</v>
      </c>
      <c r="D15" s="5" t="n">
        <v>20833</v>
      </c>
    </row>
    <row r="16" spans="1:5">
      <c r="A16" s="4" t="s">
        <v>715</v>
      </c>
      <c r="D16" s="4" t="s">
        <v>354</v>
      </c>
    </row>
    <row r="17" spans="1:5">
      <c r="A17" s="4" t="s">
        <v>553</v>
      </c>
      <c r="D17" s="6" t="n">
        <v>235150</v>
      </c>
    </row>
    <row r="18" spans="1:5">
      <c r="A18" s="4" t="s">
        <v>716</v>
      </c>
      <c r="D18" s="5" t="n">
        <v>16</v>
      </c>
    </row>
    <row r="19" spans="1:5">
      <c r="A19" s="4" t="s">
        <v>347</v>
      </c>
      <c r="D19" s="4" t="s">
        <v>354</v>
      </c>
    </row>
    <row r="20" spans="1:5">
      <c r="A20" s="4" t="s">
        <v>717</v>
      </c>
    </row>
    <row r="21" spans="1:5">
      <c r="A21" s="3" t="s">
        <v>708</v>
      </c>
    </row>
    <row r="22" spans="1:5">
      <c r="A22" s="4" t="s">
        <v>718</v>
      </c>
      <c r="D22" s="5" t="n">
        <v>851161</v>
      </c>
      <c r="E22" s="5" t="n">
        <v>404632</v>
      </c>
    </row>
    <row r="23" spans="1:5">
      <c r="A23" s="4" t="s">
        <v>719</v>
      </c>
      <c r="D23" s="4" t="s">
        <v>720</v>
      </c>
    </row>
    <row r="24" spans="1:5">
      <c r="A24" s="4" t="s">
        <v>420</v>
      </c>
      <c r="D24" s="4" t="s">
        <v>421</v>
      </c>
    </row>
    <row r="25" spans="1:5">
      <c r="A25" s="4" t="s">
        <v>721</v>
      </c>
    </row>
    <row r="26" spans="1:5">
      <c r="A26" s="3" t="s">
        <v>708</v>
      </c>
    </row>
    <row r="27" spans="1:5">
      <c r="A27" s="4" t="s">
        <v>722</v>
      </c>
      <c r="D27" s="5" t="n">
        <v>25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23</v>
      </c>
      <c r="B1" s="2" t="s">
        <v>90</v>
      </c>
      <c r="J1" s="2" t="s">
        <v>1</v>
      </c>
    </row>
    <row r="2" spans="1:11">
      <c r="B2" s="2" t="s">
        <v>2</v>
      </c>
      <c r="C2" s="2" t="s">
        <v>91</v>
      </c>
      <c r="D2" s="2" t="s">
        <v>4</v>
      </c>
      <c r="E2" s="2" t="s">
        <v>92</v>
      </c>
      <c r="F2" s="2" t="s">
        <v>39</v>
      </c>
      <c r="G2" s="2" t="s">
        <v>93</v>
      </c>
      <c r="H2" s="2" t="s">
        <v>94</v>
      </c>
      <c r="I2" s="2" t="s">
        <v>95</v>
      </c>
      <c r="J2" s="2" t="s">
        <v>2</v>
      </c>
      <c r="K2" s="2" t="s">
        <v>39</v>
      </c>
    </row>
    <row r="3" spans="1:11">
      <c r="A3" s="3" t="s">
        <v>724</v>
      </c>
    </row>
    <row r="4" spans="1:11">
      <c r="A4" s="4" t="s">
        <v>97</v>
      </c>
      <c r="B4" s="5" t="n">
        <v>3440165</v>
      </c>
      <c r="C4" s="5" t="n">
        <v>3375264</v>
      </c>
      <c r="D4" s="5" t="n">
        <v>3399895</v>
      </c>
      <c r="E4" s="5" t="n">
        <v>4108596</v>
      </c>
      <c r="F4" s="5" t="n">
        <v>2572293</v>
      </c>
      <c r="G4" s="5" t="n">
        <v>1668861</v>
      </c>
      <c r="H4" s="5" t="n">
        <v>1668861</v>
      </c>
      <c r="I4" s="5" t="n">
        <v>1668861</v>
      </c>
      <c r="J4" s="5" t="n">
        <v>14323920</v>
      </c>
      <c r="K4" s="5" t="n">
        <v>7578876</v>
      </c>
    </row>
    <row r="5" spans="1:11">
      <c r="A5" s="3" t="s">
        <v>98</v>
      </c>
    </row>
    <row r="6" spans="1:11">
      <c r="A6" s="4" t="s">
        <v>99</v>
      </c>
      <c r="B6" s="6" t="n">
        <v>14562299</v>
      </c>
      <c r="C6" s="6" t="n">
        <v>13149879</v>
      </c>
      <c r="D6" s="6" t="n">
        <v>10337835</v>
      </c>
      <c r="E6" s="6" t="n">
        <v>7143817</v>
      </c>
      <c r="F6" s="6" t="n">
        <v>6690189</v>
      </c>
      <c r="G6" s="6" t="n">
        <v>7222897</v>
      </c>
      <c r="H6" s="6" t="n">
        <v>7823617</v>
      </c>
      <c r="I6" s="6" t="n">
        <v>7056199</v>
      </c>
      <c r="J6" s="6" t="n">
        <v>45193830</v>
      </c>
      <c r="K6" s="6" t="n">
        <v>28792902</v>
      </c>
    </row>
    <row r="7" spans="1:11">
      <c r="A7" s="4" t="s">
        <v>100</v>
      </c>
      <c r="B7" s="6" t="n">
        <v>5821445</v>
      </c>
      <c r="C7" s="6" t="n">
        <v>4284231</v>
      </c>
      <c r="D7" s="6" t="n">
        <v>1579605</v>
      </c>
      <c r="E7" s="6" t="n">
        <v>1246887</v>
      </c>
      <c r="F7" s="6" t="n">
        <v>1189122</v>
      </c>
      <c r="G7" s="6" t="n">
        <v>857310</v>
      </c>
      <c r="H7" s="6" t="n">
        <v>569983</v>
      </c>
      <c r="I7" s="6" t="n">
        <v>929826</v>
      </c>
      <c r="J7" s="6" t="n">
        <v>12932168</v>
      </c>
      <c r="K7" s="6" t="n">
        <v>3546241</v>
      </c>
    </row>
    <row r="8" spans="1:11">
      <c r="A8" s="4" t="s">
        <v>101</v>
      </c>
      <c r="B8" s="6" t="n">
        <v>20383744</v>
      </c>
      <c r="C8" s="6" t="n">
        <v>17434110</v>
      </c>
      <c r="D8" s="6" t="n">
        <v>11917440</v>
      </c>
      <c r="E8" s="6" t="n">
        <v>8390704</v>
      </c>
      <c r="F8" s="6" t="n">
        <v>7879311</v>
      </c>
      <c r="G8" s="6" t="n">
        <v>8080207</v>
      </c>
      <c r="H8" s="6" t="n">
        <v>8393600</v>
      </c>
      <c r="I8" s="6" t="n">
        <v>7986025</v>
      </c>
      <c r="J8" s="6" t="n">
        <v>58125998</v>
      </c>
      <c r="K8" s="6" t="n">
        <v>32339143</v>
      </c>
    </row>
    <row r="9" spans="1:11">
      <c r="A9" s="4" t="s">
        <v>102</v>
      </c>
      <c r="B9" s="6" t="n">
        <v>-16943579</v>
      </c>
      <c r="C9" s="6" t="n">
        <v>-14058846</v>
      </c>
      <c r="D9" s="6" t="n">
        <v>-8517545</v>
      </c>
      <c r="E9" s="6" t="n">
        <v>-4282108</v>
      </c>
      <c r="F9" s="6" t="n">
        <v>-5307018</v>
      </c>
      <c r="G9" s="6" t="n">
        <v>-6411346</v>
      </c>
      <c r="H9" s="6" t="n">
        <v>-6724739</v>
      </c>
      <c r="I9" s="6" t="n">
        <v>-6317164</v>
      </c>
      <c r="J9" s="6" t="n">
        <v>-43802078</v>
      </c>
      <c r="K9" s="6" t="n">
        <v>-24760267</v>
      </c>
    </row>
    <row r="10" spans="1:11">
      <c r="A10" s="3" t="s">
        <v>103</v>
      </c>
    </row>
    <row r="11" spans="1:11">
      <c r="A11" s="4" t="s">
        <v>104</v>
      </c>
      <c r="B11" s="6" t="n">
        <v>-315764</v>
      </c>
      <c r="C11" s="6" t="n">
        <v>160100</v>
      </c>
      <c r="D11" s="6" t="n">
        <v>130945</v>
      </c>
      <c r="E11" s="6" t="n">
        <v>127449</v>
      </c>
      <c r="F11" s="6" t="n">
        <v>553129</v>
      </c>
      <c r="G11" s="6" t="n">
        <v>607</v>
      </c>
      <c r="H11" s="6" t="n">
        <v>159</v>
      </c>
      <c r="I11" s="6" t="n">
        <v>264</v>
      </c>
      <c r="J11" s="6" t="n">
        <v>102730</v>
      </c>
      <c r="K11" s="6" t="n">
        <v>554159</v>
      </c>
    </row>
    <row r="12" spans="1:11">
      <c r="A12" s="4" t="s">
        <v>105</v>
      </c>
      <c r="D12" s="6" t="n">
        <v>2516</v>
      </c>
      <c r="E12" s="6" t="n">
        <v>-196295</v>
      </c>
      <c r="F12" s="6" t="n">
        <v>1533</v>
      </c>
      <c r="G12" s="6" t="n">
        <v>1546</v>
      </c>
      <c r="H12" s="6" t="n">
        <v>1457</v>
      </c>
      <c r="I12" s="6" t="n">
        <v>1335</v>
      </c>
      <c r="J12" s="6" t="n">
        <v>-193779</v>
      </c>
      <c r="K12" s="6" t="n">
        <v>5871</v>
      </c>
    </row>
    <row r="13" spans="1:11">
      <c r="A13" s="4" t="s">
        <v>106</v>
      </c>
      <c r="B13" s="6" t="n">
        <v>1196113</v>
      </c>
      <c r="C13" s="6" t="n">
        <v>523338</v>
      </c>
      <c r="D13" s="6" t="n">
        <v>539413</v>
      </c>
      <c r="E13" s="6" t="n">
        <v>211237</v>
      </c>
      <c r="F13" s="6" t="n">
        <v>35781</v>
      </c>
      <c r="G13" s="6" t="n">
        <v>24140</v>
      </c>
      <c r="H13" s="6" t="n">
        <v>57904</v>
      </c>
      <c r="I13" s="6" t="n">
        <v>83562</v>
      </c>
      <c r="J13" s="6" t="n">
        <v>2470101</v>
      </c>
      <c r="K13" s="6" t="n">
        <v>201388</v>
      </c>
    </row>
    <row r="14" spans="1:11">
      <c r="A14" s="4" t="s">
        <v>107</v>
      </c>
      <c r="B14" s="6" t="n">
        <v>-24636</v>
      </c>
      <c r="C14" s="6" t="n">
        <v>-12264</v>
      </c>
      <c r="D14" s="6" t="n">
        <v>-9871</v>
      </c>
      <c r="E14" s="6" t="n">
        <v>-10669</v>
      </c>
      <c r="F14" s="6" t="n">
        <v>-11451</v>
      </c>
      <c r="G14" s="6" t="n">
        <v>-12219</v>
      </c>
      <c r="H14" s="6" t="n">
        <v>-12973</v>
      </c>
      <c r="I14" s="6" t="n">
        <v>-13713</v>
      </c>
      <c r="J14" s="6" t="n">
        <v>-57440</v>
      </c>
      <c r="K14" s="6" t="n">
        <v>-50357</v>
      </c>
    </row>
    <row r="15" spans="1:11">
      <c r="A15" s="4" t="s">
        <v>108</v>
      </c>
      <c r="B15" s="6" t="n">
        <v>855713</v>
      </c>
      <c r="C15" s="6" t="n">
        <v>671174</v>
      </c>
      <c r="D15" s="6" t="n">
        <v>663003</v>
      </c>
      <c r="E15" s="6" t="n">
        <v>131722</v>
      </c>
      <c r="F15" s="6" t="n">
        <v>578992</v>
      </c>
      <c r="G15" s="6" t="n">
        <v>14074</v>
      </c>
      <c r="H15" s="6" t="n">
        <v>46547</v>
      </c>
      <c r="I15" s="6" t="n">
        <v>71448</v>
      </c>
      <c r="J15" s="6" t="n">
        <v>2321612</v>
      </c>
      <c r="K15" s="6" t="n">
        <v>711061</v>
      </c>
    </row>
    <row r="16" spans="1:11">
      <c r="A16" s="4" t="s">
        <v>109</v>
      </c>
      <c r="B16" s="6" t="n">
        <v>-16087866</v>
      </c>
      <c r="C16" s="6" t="n">
        <v>-13387672</v>
      </c>
      <c r="D16" s="6" t="n">
        <v>-7854542</v>
      </c>
      <c r="E16" s="6" t="n">
        <v>-4150386</v>
      </c>
      <c r="F16" s="6" t="n">
        <v>-4728026</v>
      </c>
      <c r="G16" s="6" t="n">
        <v>-6397272</v>
      </c>
      <c r="H16" s="6" t="n">
        <v>-6678192</v>
      </c>
      <c r="I16" s="6" t="n">
        <v>-6245716</v>
      </c>
      <c r="J16" s="6" t="n">
        <v>-41480466</v>
      </c>
      <c r="K16" s="6" t="n">
        <v>-24049206</v>
      </c>
    </row>
    <row r="17" spans="1:11">
      <c r="A17" s="4" t="s">
        <v>110</v>
      </c>
      <c r="C17" s="6" t="n">
        <v>-112050609</v>
      </c>
      <c r="D17" s="6" t="n">
        <v>-14834049</v>
      </c>
      <c r="E17" s="6" t="n">
        <v>-71482098</v>
      </c>
      <c r="F17" s="6" t="n">
        <v>-4570431</v>
      </c>
      <c r="J17" s="6" t="n">
        <v>-198366756</v>
      </c>
      <c r="K17" s="6" t="n">
        <v>-4570431</v>
      </c>
    </row>
    <row r="18" spans="1:11">
      <c r="A18" s="4" t="s">
        <v>111</v>
      </c>
      <c r="B18" s="5" t="n">
        <v>-16087866</v>
      </c>
      <c r="C18" s="5" t="n">
        <v>-125438281</v>
      </c>
      <c r="D18" s="5" t="n">
        <v>-22688591</v>
      </c>
      <c r="E18" s="5" t="n">
        <v>-75632484</v>
      </c>
      <c r="F18" s="5" t="n">
        <v>-9298457</v>
      </c>
      <c r="G18" s="5" t="n">
        <v>-6397272</v>
      </c>
      <c r="H18" s="5" t="n">
        <v>-6678192</v>
      </c>
      <c r="I18" s="5" t="n">
        <v>-6245716</v>
      </c>
      <c r="J18" s="5" t="n">
        <v>-239847222</v>
      </c>
      <c r="K18" s="5" t="n">
        <v>-28619637</v>
      </c>
    </row>
    <row r="19" spans="1:11">
      <c r="A19" s="4" t="s">
        <v>112</v>
      </c>
      <c r="B19" s="8" t="n">
        <v>-0.52</v>
      </c>
      <c r="C19" s="8" t="n">
        <v>-62.38</v>
      </c>
      <c r="D19" s="8" t="n">
        <v>-11.96</v>
      </c>
      <c r="E19" s="8" t="n">
        <v>-39.86</v>
      </c>
      <c r="F19" s="8" t="n">
        <v>-4.9</v>
      </c>
      <c r="G19" s="8" t="n">
        <v>-3.37</v>
      </c>
      <c r="H19" s="8" t="n">
        <v>-3.52</v>
      </c>
      <c r="I19" s="8" t="n">
        <v>-3.29</v>
      </c>
      <c r="J19" s="8" t="n">
        <v>-25.45</v>
      </c>
      <c r="K19" s="8" t="n">
        <v>-15.08</v>
      </c>
    </row>
    <row r="20" spans="1:11">
      <c r="A20" s="4" t="s">
        <v>113</v>
      </c>
      <c r="B20" s="6" t="n">
        <v>31098634</v>
      </c>
      <c r="C20" s="6" t="n">
        <v>2010807</v>
      </c>
      <c r="D20" s="6" t="n">
        <v>1897544</v>
      </c>
      <c r="E20" s="6" t="n">
        <v>1897544</v>
      </c>
      <c r="F20" s="6" t="n">
        <v>1897544</v>
      </c>
      <c r="G20" s="6" t="n">
        <v>1897544</v>
      </c>
      <c r="H20" s="6" t="n">
        <v>1897544</v>
      </c>
      <c r="I20" s="6" t="n">
        <v>1897544</v>
      </c>
      <c r="J20" s="6" t="n">
        <v>9422799</v>
      </c>
      <c r="K20" s="6" t="n">
        <v>1897544</v>
      </c>
    </row>
    <row r="21" spans="1:11">
      <c r="A21" s="4" t="s">
        <v>108</v>
      </c>
      <c r="B21" s="5" t="n">
        <v>855713</v>
      </c>
      <c r="C21" s="5" t="n">
        <v>671174</v>
      </c>
      <c r="D21" s="5" t="n">
        <v>663003</v>
      </c>
      <c r="E21" s="5" t="n">
        <v>131722</v>
      </c>
      <c r="F21" s="5" t="n">
        <v>578992</v>
      </c>
      <c r="G21" s="5" t="n">
        <v>14074</v>
      </c>
      <c r="H21" s="5" t="n">
        <v>46547</v>
      </c>
      <c r="I21" s="5" t="n">
        <v>71448</v>
      </c>
      <c r="J21" s="5" t="n">
        <v>2321612</v>
      </c>
      <c r="K21" s="5" t="n">
        <v>711061</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2</v>
      </c>
      <c r="B1" s="2" t="s">
        <v>1</v>
      </c>
    </row>
    <row r="2" spans="1:2">
      <c r="B2" s="2" t="s">
        <v>153</v>
      </c>
    </row>
    <row r="3" spans="1:2">
      <c r="A3" s="3" t="s">
        <v>154</v>
      </c>
    </row>
    <row r="4" spans="1:2">
      <c r="A4" s="4" t="s">
        <v>155</v>
      </c>
      <c r="B4" s="5" t="n">
        <v>12048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39</v>
      </c>
    </row>
    <row r="3" spans="1:3">
      <c r="A3" s="3" t="s">
        <v>157</v>
      </c>
    </row>
    <row r="4" spans="1:3">
      <c r="A4" s="4" t="s">
        <v>109</v>
      </c>
      <c r="B4" s="5" t="n">
        <v>-41480466</v>
      </c>
      <c r="C4" s="5" t="n">
        <v>-24049206</v>
      </c>
    </row>
    <row r="5" spans="1:3">
      <c r="A5" s="3" t="s">
        <v>158</v>
      </c>
    </row>
    <row r="6" spans="1:3">
      <c r="A6" s="4" t="s">
        <v>159</v>
      </c>
      <c r="B6" s="6" t="n">
        <v>17963</v>
      </c>
      <c r="C6" s="6" t="n">
        <v>17963</v>
      </c>
    </row>
    <row r="7" spans="1:3">
      <c r="A7" s="4" t="s">
        <v>160</v>
      </c>
      <c r="B7" s="6" t="n">
        <v>193779</v>
      </c>
      <c r="C7" s="6" t="n">
        <v>-5871</v>
      </c>
    </row>
    <row r="8" spans="1:3">
      <c r="A8" s="4" t="s">
        <v>161</v>
      </c>
      <c r="B8" s="6" t="n">
        <v>706000</v>
      </c>
      <c r="C8" s="6" t="n">
        <v>347395</v>
      </c>
    </row>
    <row r="9" spans="1:3">
      <c r="A9" s="4" t="s">
        <v>162</v>
      </c>
      <c r="B9" s="6" t="n">
        <v>248069</v>
      </c>
      <c r="C9" s="6" t="n">
        <v>344109</v>
      </c>
    </row>
    <row r="10" spans="1:3">
      <c r="A10" s="4" t="s">
        <v>163</v>
      </c>
      <c r="B10" s="6" t="n">
        <v>11630300</v>
      </c>
      <c r="C10" s="6" t="n">
        <v>245048</v>
      </c>
    </row>
    <row r="11" spans="1:3">
      <c r="A11" s="3" t="s">
        <v>164</v>
      </c>
    </row>
    <row r="12" spans="1:3">
      <c r="A12" s="4" t="s">
        <v>44</v>
      </c>
      <c r="B12" s="6" t="n">
        <v>-1215514</v>
      </c>
      <c r="C12" s="6" t="n">
        <v>369729</v>
      </c>
    </row>
    <row r="13" spans="1:3">
      <c r="A13" s="4" t="s">
        <v>43</v>
      </c>
      <c r="B13" s="6" t="n">
        <v>22224169</v>
      </c>
      <c r="C13" s="6" t="n">
        <v>-25000000</v>
      </c>
    </row>
    <row r="14" spans="1:3">
      <c r="A14" s="4" t="s">
        <v>45</v>
      </c>
      <c r="B14" s="6" t="n">
        <v>-2501383</v>
      </c>
      <c r="C14" s="6" t="n">
        <v>-2061</v>
      </c>
    </row>
    <row r="15" spans="1:3">
      <c r="A15" s="4" t="s">
        <v>52</v>
      </c>
      <c r="B15" s="6" t="n">
        <v>2002163</v>
      </c>
      <c r="C15" s="6" t="n">
        <v>-969479</v>
      </c>
    </row>
    <row r="16" spans="1:3">
      <c r="A16" s="4" t="s">
        <v>53</v>
      </c>
      <c r="B16" s="6" t="n">
        <v>455340</v>
      </c>
      <c r="C16" s="6" t="n">
        <v>1894343</v>
      </c>
    </row>
    <row r="17" spans="1:3">
      <c r="A17" s="4" t="s">
        <v>165</v>
      </c>
      <c r="B17" s="6" t="n">
        <v>150000</v>
      </c>
      <c r="C17" s="6" t="n">
        <v>0</v>
      </c>
    </row>
    <row r="18" spans="1:3">
      <c r="A18" s="4" t="s">
        <v>54</v>
      </c>
      <c r="B18" s="6" t="n">
        <v>-8548090</v>
      </c>
      <c r="C18" s="6" t="n">
        <v>51921124</v>
      </c>
    </row>
    <row r="19" spans="1:3">
      <c r="A19" s="4" t="s">
        <v>166</v>
      </c>
      <c r="B19" s="6" t="n">
        <v>-16117670</v>
      </c>
      <c r="C19" s="6" t="n">
        <v>5113094</v>
      </c>
    </row>
    <row r="20" spans="1:3">
      <c r="A20" s="3" t="s">
        <v>167</v>
      </c>
    </row>
    <row r="21" spans="1:3">
      <c r="A21" s="4" t="s">
        <v>168</v>
      </c>
      <c r="B21" s="6" t="n">
        <v>-234894225</v>
      </c>
      <c r="C21" s="6" t="n">
        <v>-3200895</v>
      </c>
    </row>
    <row r="22" spans="1:3">
      <c r="A22" s="4" t="s">
        <v>169</v>
      </c>
      <c r="B22" s="6" t="n">
        <v>58059526</v>
      </c>
      <c r="C22" s="6" t="n">
        <v>16008000</v>
      </c>
    </row>
    <row r="23" spans="1:3">
      <c r="A23" s="4" t="s">
        <v>170</v>
      </c>
      <c r="B23" s="6" t="n">
        <v>0</v>
      </c>
      <c r="C23" s="6" t="n">
        <v>9077435</v>
      </c>
    </row>
    <row r="24" spans="1:3">
      <c r="A24" s="4" t="s">
        <v>171</v>
      </c>
      <c r="B24" s="6" t="n">
        <v>-2830661</v>
      </c>
      <c r="C24" s="6" t="n">
        <v>-1012428</v>
      </c>
    </row>
    <row r="25" spans="1:3">
      <c r="A25" s="4" t="s">
        <v>172</v>
      </c>
      <c r="B25" s="6" t="n">
        <v>-179665360</v>
      </c>
      <c r="C25" s="6" t="n">
        <v>20872112</v>
      </c>
    </row>
    <row r="26" spans="1:3">
      <c r="A26" s="3" t="s">
        <v>173</v>
      </c>
    </row>
    <row r="27" spans="1:3">
      <c r="A27" s="4" t="s">
        <v>174</v>
      </c>
      <c r="B27" s="6" t="n">
        <v>-173889</v>
      </c>
      <c r="C27" s="6" t="n">
        <v>-161363</v>
      </c>
    </row>
    <row r="28" spans="1:3">
      <c r="A28" s="4" t="s">
        <v>175</v>
      </c>
      <c r="B28" s="6" t="n">
        <v>2000000</v>
      </c>
      <c r="C28" s="6" t="n">
        <v>0</v>
      </c>
    </row>
    <row r="29" spans="1:3">
      <c r="A29" s="4" t="s">
        <v>176</v>
      </c>
      <c r="B29" s="6" t="n">
        <v>114583172</v>
      </c>
      <c r="C29" s="6" t="n">
        <v>0</v>
      </c>
    </row>
    <row r="30" spans="1:3">
      <c r="A30" s="4" t="s">
        <v>177</v>
      </c>
      <c r="B30" s="6" t="n">
        <v>-3423589</v>
      </c>
      <c r="C30" s="6" t="n">
        <v>0</v>
      </c>
    </row>
    <row r="31" spans="1:3">
      <c r="A31" s="4" t="s">
        <v>178</v>
      </c>
      <c r="B31" s="6" t="n">
        <v>55000001</v>
      </c>
      <c r="C31" s="6" t="n">
        <v>0</v>
      </c>
    </row>
    <row r="32" spans="1:3">
      <c r="A32" s="4" t="s">
        <v>179</v>
      </c>
      <c r="B32" s="6" t="n">
        <v>75000</v>
      </c>
      <c r="C32" s="6" t="n">
        <v>0</v>
      </c>
    </row>
    <row r="33" spans="1:3">
      <c r="A33" s="4" t="s">
        <v>180</v>
      </c>
      <c r="B33" s="6" t="n">
        <v>168060695</v>
      </c>
      <c r="C33" s="6" t="n">
        <v>-161363</v>
      </c>
    </row>
    <row r="34" spans="1:3">
      <c r="A34" s="4" t="s">
        <v>181</v>
      </c>
      <c r="B34" s="6" t="n">
        <v>-27722335</v>
      </c>
      <c r="C34" s="6" t="n">
        <v>25823843</v>
      </c>
    </row>
    <row r="35" spans="1:3">
      <c r="A35" s="4" t="s">
        <v>182</v>
      </c>
      <c r="B35" s="6" t="n">
        <v>30912391</v>
      </c>
      <c r="C35" s="6" t="n">
        <v>5088548</v>
      </c>
    </row>
    <row r="36" spans="1:3">
      <c r="A36" s="4" t="s">
        <v>183</v>
      </c>
      <c r="B36" s="6" t="n">
        <v>3190056</v>
      </c>
      <c r="C36" s="6" t="n">
        <v>30912391</v>
      </c>
    </row>
    <row r="37" spans="1:3">
      <c r="A37" s="3" t="s">
        <v>184</v>
      </c>
    </row>
    <row r="38" spans="1:3">
      <c r="A38" s="4" t="s">
        <v>185</v>
      </c>
      <c r="B38" s="6" t="n">
        <v>159494</v>
      </c>
      <c r="C38" s="6" t="n">
        <v>0</v>
      </c>
    </row>
    <row r="39" spans="1:3">
      <c r="A39" s="4" t="s">
        <v>186</v>
      </c>
      <c r="B39" s="6" t="n">
        <v>39476</v>
      </c>
      <c r="C39" s="6" t="n">
        <v>32393</v>
      </c>
    </row>
    <row r="40" spans="1:3">
      <c r="A40" s="4" t="s">
        <v>187</v>
      </c>
      <c r="B40" s="5" t="n">
        <v>198366756</v>
      </c>
      <c r="C40" s="5" t="n">
        <v>45704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6:30:44Z</dcterms:created>
  <dcterms:modified xmlns:dcterms="http://purl.org/dc/terms/" xmlns:xsi="http://www.w3.org/2001/XMLSchema-instance" xsi:type="dcterms:W3CDTF">2019-03-26T16:30:44Z</dcterms:modified>
</cp:coreProperties>
</file>